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solidated Statements of Stoc" sheetId="5" state="visible" r:id="rId5"/>
    <sheet xmlns:r="http://schemas.openxmlformats.org/officeDocument/2006/relationships" name="Condensed Statements of Cash Fl" sheetId="6" state="visible" r:id="rId6"/>
    <sheet xmlns:r="http://schemas.openxmlformats.org/officeDocument/2006/relationships" name="1. Nature of the Business" sheetId="7" state="visible" r:id="rId7"/>
    <sheet xmlns:r="http://schemas.openxmlformats.org/officeDocument/2006/relationships" name="2. Summary of Significant Accou" sheetId="8" state="visible" r:id="rId8"/>
    <sheet xmlns:r="http://schemas.openxmlformats.org/officeDocument/2006/relationships" name="3. Inventory" sheetId="9" state="visible" r:id="rId9"/>
    <sheet xmlns:r="http://schemas.openxmlformats.org/officeDocument/2006/relationships" name="4. Fixed Assets" sheetId="10" state="visible" r:id="rId10"/>
    <sheet xmlns:r="http://schemas.openxmlformats.org/officeDocument/2006/relationships" name="5. Accounts Payable and Accrued" sheetId="11" state="visible" r:id="rId11"/>
    <sheet xmlns:r="http://schemas.openxmlformats.org/officeDocument/2006/relationships" name="6. Bank Loans" sheetId="12" state="visible" r:id="rId12"/>
    <sheet xmlns:r="http://schemas.openxmlformats.org/officeDocument/2006/relationships" name="7. Capital Stock" sheetId="13" state="visible" r:id="rId13"/>
    <sheet xmlns:r="http://schemas.openxmlformats.org/officeDocument/2006/relationships" name="8. Common Stock Options and res" sheetId="14" state="visible" r:id="rId14"/>
    <sheet xmlns:r="http://schemas.openxmlformats.org/officeDocument/2006/relationships" name="9. Common Stock Warrants" sheetId="15" state="visible" r:id="rId15"/>
    <sheet xmlns:r="http://schemas.openxmlformats.org/officeDocument/2006/relationships" name="10. Commitments &amp; Contingencies" sheetId="16" state="visible" r:id="rId16"/>
    <sheet xmlns:r="http://schemas.openxmlformats.org/officeDocument/2006/relationships" name="11. Income Taxes"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4. Fixed Assets (Tables)" sheetId="21" state="visible" r:id="rId21"/>
    <sheet xmlns:r="http://schemas.openxmlformats.org/officeDocument/2006/relationships" name="5. Accounts Payable and Accru_2" sheetId="22" state="visible" r:id="rId22"/>
    <sheet xmlns:r="http://schemas.openxmlformats.org/officeDocument/2006/relationships" name="8. Common Stock Options and R_2" sheetId="23" state="visible" r:id="rId23"/>
    <sheet xmlns:r="http://schemas.openxmlformats.org/officeDocument/2006/relationships" name="9. Common Stock Warrants (Table" sheetId="24" state="visible" r:id="rId24"/>
    <sheet xmlns:r="http://schemas.openxmlformats.org/officeDocument/2006/relationships" name="10. Commitments &amp; Contingenci_2" sheetId="25" state="visible" r:id="rId25"/>
    <sheet xmlns:r="http://schemas.openxmlformats.org/officeDocument/2006/relationships" name="11. Income Taxes (Tables)" sheetId="26" state="visible" r:id="rId26"/>
    <sheet xmlns:r="http://schemas.openxmlformats.org/officeDocument/2006/relationships" name="1. Nature of the Business (Deta" sheetId="27" state="visible" r:id="rId27"/>
    <sheet xmlns:r="http://schemas.openxmlformats.org/officeDocument/2006/relationships" name="2. Summary of Significant Acc_4" sheetId="28" state="visible" r:id="rId28"/>
    <sheet xmlns:r="http://schemas.openxmlformats.org/officeDocument/2006/relationships" name="2. Summary of Significant Acc_5" sheetId="29" state="visible" r:id="rId29"/>
    <sheet xmlns:r="http://schemas.openxmlformats.org/officeDocument/2006/relationships" name="4. Fixed Assets (Details)" sheetId="30" state="visible" r:id="rId30"/>
    <sheet xmlns:r="http://schemas.openxmlformats.org/officeDocument/2006/relationships" name="4. Fixed Assets (Details Narrat" sheetId="31" state="visible" r:id="rId31"/>
    <sheet xmlns:r="http://schemas.openxmlformats.org/officeDocument/2006/relationships" name="5. Accounts Payable and Accru_3" sheetId="32" state="visible" r:id="rId32"/>
    <sheet xmlns:r="http://schemas.openxmlformats.org/officeDocument/2006/relationships" name="7. Capital Stock (Details Narra" sheetId="33" state="visible" r:id="rId33"/>
    <sheet xmlns:r="http://schemas.openxmlformats.org/officeDocument/2006/relationships" name="8. Common Stock Options and R_3" sheetId="34" state="visible" r:id="rId34"/>
    <sheet xmlns:r="http://schemas.openxmlformats.org/officeDocument/2006/relationships" name="8. Common Stock Options and R_4" sheetId="35" state="visible" r:id="rId35"/>
    <sheet xmlns:r="http://schemas.openxmlformats.org/officeDocument/2006/relationships" name="9. Common Stock Warrants (Detai" sheetId="36" state="visible" r:id="rId36"/>
    <sheet xmlns:r="http://schemas.openxmlformats.org/officeDocument/2006/relationships" name="10. Commitments &amp; Contingenci_3" sheetId="37" state="visible" r:id="rId37"/>
    <sheet xmlns:r="http://schemas.openxmlformats.org/officeDocument/2006/relationships" name="10. Commitments &amp; Contingenci_4" sheetId="38" state="visible" r:id="rId38"/>
    <sheet xmlns:r="http://schemas.openxmlformats.org/officeDocument/2006/relationships" name="11. Income Taxes (Details)" sheetId="39" state="visible" r:id="rId39"/>
    <sheet xmlns:r="http://schemas.openxmlformats.org/officeDocument/2006/relationships" name="11. Income Taxes (Details 1)" sheetId="40" state="visible" r:id="rId40"/>
    <sheet xmlns:r="http://schemas.openxmlformats.org/officeDocument/2006/relationships" name="11. Income Taxes (Details Narra"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ENDRA Life Sciences Inc.</t>
        </is>
      </c>
    </row>
    <row r="5">
      <c r="A5" s="4" t="inlineStr">
        <is>
          <t>Document Type</t>
        </is>
      </c>
      <c r="B5" s="4" t="inlineStr">
        <is>
          <t>10-K</t>
        </is>
      </c>
    </row>
    <row r="6">
      <c r="A6" s="4" t="inlineStr">
        <is>
          <t>Document Period End Date</t>
        </is>
      </c>
      <c r="B6" s="4" t="inlineStr">
        <is>
          <t>Dec. 31,
		2020</t>
        </is>
      </c>
    </row>
    <row r="7">
      <c r="A7" s="4" t="inlineStr">
        <is>
          <t>Amendment Flag</t>
        </is>
      </c>
      <c r="B7" s="4" t="inlineStr">
        <is>
          <t>false</t>
        </is>
      </c>
    </row>
    <row r="8">
      <c r="A8" s="4" t="inlineStr">
        <is>
          <t>Entity Central Index Key</t>
        </is>
      </c>
      <c r="B8" s="4" t="inlineStr">
        <is>
          <t>0001681682</t>
        </is>
      </c>
    </row>
    <row r="9">
      <c r="A9" s="4" t="inlineStr">
        <is>
          <t>Current Fiscal Year End Date</t>
        </is>
      </c>
      <c r="B9" s="4" t="inlineStr">
        <is>
          <t>--12-31</t>
        </is>
      </c>
    </row>
    <row r="10">
      <c r="A10" s="4" t="inlineStr">
        <is>
          <t>Entity Common Stock, Shares Outstanding</t>
        </is>
      </c>
      <c r="C10" s="5" t="n">
        <v>41599709</v>
      </c>
    </row>
    <row r="11">
      <c r="A11" s="4" t="inlineStr">
        <is>
          <t>Entity Public Float</t>
        </is>
      </c>
      <c r="D11" s="6" t="n">
        <v>23166096</v>
      </c>
    </row>
    <row r="12">
      <c r="A12" s="4" t="inlineStr">
        <is>
          <t>Entity Filer Category</t>
        </is>
      </c>
      <c r="B12" s="4" t="inlineStr">
        <is>
          <t>Non-accelerated Filer</t>
        </is>
      </c>
    </row>
    <row r="13">
      <c r="A13" s="4" t="inlineStr">
        <is>
          <t>Entity Interactive Data Current</t>
        </is>
      </c>
      <c r="B13" s="4" t="inlineStr">
        <is>
          <t>Yes</t>
        </is>
      </c>
    </row>
    <row r="14">
      <c r="A14" s="4" t="inlineStr">
        <is>
          <t>Entity Incorporation, State or Country Code</t>
        </is>
      </c>
      <c r="B14" s="4" t="inlineStr">
        <is>
          <t>DE</t>
        </is>
      </c>
    </row>
    <row r="15">
      <c r="A15" s="4" t="inlineStr">
        <is>
          <t>Entity File Number</t>
        </is>
      </c>
      <c r="B15" s="4" t="inlineStr">
        <is>
          <t>001-37969</t>
        </is>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true</t>
        </is>
      </c>
    </row>
    <row r="19">
      <c r="A19" s="4" t="inlineStr">
        <is>
          <t>Entity Shell Company</t>
        </is>
      </c>
      <c r="B19" s="4" t="inlineStr">
        <is>
          <t>false</t>
        </is>
      </c>
    </row>
    <row r="20">
      <c r="A20" s="4" t="inlineStr">
        <is>
          <t>Entity Current Reporting Status</t>
        </is>
      </c>
      <c r="B20" s="4" t="inlineStr">
        <is>
          <t>Yes</t>
        </is>
      </c>
    </row>
    <row r="21">
      <c r="A21" s="4" t="inlineStr">
        <is>
          <t>Entity Voluntary Filers</t>
        </is>
      </c>
      <c r="B21" s="4" t="inlineStr">
        <is>
          <t>No</t>
        </is>
      </c>
    </row>
    <row r="22">
      <c r="A22" s="4" t="inlineStr">
        <is>
          <t>Entity Well-known Seasoned Issuer</t>
        </is>
      </c>
      <c r="B22" s="4" t="inlineStr">
        <is>
          <t>No</t>
        </is>
      </c>
    </row>
    <row r="23">
      <c r="A23" s="4" t="inlineStr">
        <is>
          <t>Document Fiscal Year Focus</t>
        </is>
      </c>
      <c r="B23" s="4" t="inlineStr">
        <is>
          <t>2020</t>
        </is>
      </c>
    </row>
    <row r="24">
      <c r="A24" s="4" t="inlineStr">
        <is>
          <t>Document Fiscal Period Focus</t>
        </is>
      </c>
      <c r="B2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Fixed Assets</t>
        </is>
      </c>
      <c r="B1" s="2" t="inlineStr">
        <is>
          <t>12 Months Ended</t>
        </is>
      </c>
    </row>
    <row r="2">
      <c r="B2" s="2" t="inlineStr">
        <is>
          <t>Dec. 31, 2020</t>
        </is>
      </c>
    </row>
    <row r="3">
      <c r="A3" s="3" t="inlineStr">
        <is>
          <t>Property, Plant and Equipment [Abstract]</t>
        </is>
      </c>
    </row>
    <row r="4">
      <c r="A4" s="4" t="inlineStr">
        <is>
          <t>Fixed Assets</t>
        </is>
      </c>
      <c r="B4" s="4" t="inlineStr">
        <is>
          <t xml:space="preserve">As of December 31, 2020 and December 31, 2019,
fixed assets consisted of the following:
December 31, 2020
December 31, 2019
Property, leasehold and capitalized software $ 718,902 $ 679,179
TAEUS development and testing 79,207 43,596
Accumulated depreciation (585,867 ) (486,524 )
Fixed assets, net $ 212,242 $ 236,251 Depreciation expense for the years ended December
31, 2020 and 2019 was $99,342 and $80,577,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5. 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As of December 31, 2020 and December 31, 2019, current liabilities
consisted of the following:
December 31, 2020
December 31, 2019
Accounts payable $ 402,910 $ 1,278,431
Accrued payroll 48,260 94,862
Accrued bonuses 369,393 295,794
Accrued employee benefits 5,750 5,750
Accrued interest - 9,738
Insurance premium financing 83,870 23,950
Total $ 910,183 $ 1,708,5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Bank Loans</t>
        </is>
      </c>
      <c r="B1" s="2" t="inlineStr">
        <is>
          <t>12 Months Ended</t>
        </is>
      </c>
    </row>
    <row r="2">
      <c r="B2" s="2" t="inlineStr">
        <is>
          <t>Dec. 31, 2020</t>
        </is>
      </c>
    </row>
    <row r="3">
      <c r="A3" s="3" t="inlineStr">
        <is>
          <t>Debt Disclosure [Abstract]</t>
        </is>
      </c>
    </row>
    <row r="4">
      <c r="A4" s="4" t="inlineStr">
        <is>
          <t>Bank Loans</t>
        </is>
      </c>
      <c r="B4" s="4" t="inlineStr">
        <is>
          <t xml:space="preserve">U.S. SBA Paycheck Protection Program In April 2020, the Company issued a U.S. Small
Business Administration (“SBA”) Paycheck Protection Program Note (the “SBA Note”) to First Republic Bank
(the “Lender”) for a loan in the principal amount of $308,600 (the “SBA Loan”) under the Paycheck Protection
Program (“PPP”) promulgated under the Coronavirus Aid, Relief and Economic Security Act of 2020, as modified by the
Paycheck Protection Program Flexibility Act of 2020. The SBA Loan bears interest at a rate per annum of 1.00%. The term of the
SBA Loan is two years, ending April 22, 2022 (the “Maturity Date”). No payments will be due on the SBA Loan until the
Company’s application for forgiveness of the SBA Loan has been processed and completed (the “Deferment Period”),
but interest will accrue during the Deferment Period. Following the Deferment Period, if the SBA Loan is not entirely forgiven,
the Company must pay monthly principal and interest payments on the outstanding principal balance of the SBA Loan amortized over
the term of the SBA Loan (the “SBA Loan Payments”), unless forgiven in whole or in part in accordance with the PPP
regulations. These repayments will begin following the Deferment Period and until the Maturity Date. The Company has applied to the Lender for the
SBA Loan to be forgiven in full. The Company believes that it qualifies for forgiveness of the SBA Loan under the PPP guidelines,
but should it be audited or reviewed as a result of applying for forgiveness or otherwise, such audit or review could result in
the diversion of management’s time and attention, and legal and reputational costs. If the Company were to be audited and
receive an adverse finding in such audit, it could be required to repay the full amount of the SBA Loan, which could reduce its
liquidity, and potentially subject the Company to additional fines and penalties. The Company may prepay the principal of the
SBA Loan at any time without incurring any prepayment charges. The Company may prepay 20% or less of the unpaid principal balance
at any time without notice. If the Company prepays more than 20% and the SBA Loan has been sold on the secondary market, the Company
must provide the Lender with written notice, pay all accrued interest and comply with the other requirements described in the SBA
Note for such repayment. The Company did not provide any collateral or
personal guarantees for the SBA Loan, nor did the Company pay any facility charge to the government or to the Lender. The SBA Note also provides for customary events
of default, including, among others, events of default relating to failure to make payment or comply with the covenants contained
in the SBA Note and related loan documents, defaults on any other loan with the Lender, defaults on any loan or agreement with
another creditor (if the Lender believes the default may materially affect the Company’s ability pay the SBA Note), failure
to pay any taxes when due, bankruptcy, breaches of representations, judgment, reorganization, merger, consolidation or other changes
in ownership or business structure without the Lender’s prior written consent, and material adverse changes in financial
condition or business operation. Upon an event of default the Lender may require immediate payment of all amounts owing under the
SBA Note, collect all amounts owing from the Company, or file suit and obtain judgment. Toronto-Dominion Bank Loan On April 27, 2020, the Company entered into
a commitment loan with TD Bank under the Canadian Emergency Business Account, in the principal aggregate amount of CAD 40,000,
which is due and payable upon the expiration of the initial term on December 31, 2022. This note bears interest on the unpaid balance
at the rate of zero percent (0%) per annum during the initial term. Under this note no interest payments are due until January
1, 2023. Under the conditions of the loan, twenty-five percent (25%) of the loan will be forgiven if seventy-five percent (75%)
is repaid prior to the initial term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Capital Stock</t>
        </is>
      </c>
      <c r="B1" s="2" t="inlineStr">
        <is>
          <t>12 Months Ended</t>
        </is>
      </c>
    </row>
    <row r="2">
      <c r="B2" s="2" t="inlineStr">
        <is>
          <t>Dec. 31, 2020</t>
        </is>
      </c>
    </row>
    <row r="3">
      <c r="A3" s="3" t="inlineStr">
        <is>
          <t>Equity [Abstract]</t>
        </is>
      </c>
    </row>
    <row r="4">
      <c r="A4" s="4" t="inlineStr">
        <is>
          <t>Capital Stock</t>
        </is>
      </c>
      <c r="B4" s="4" t="inlineStr">
        <is>
          <t xml:space="preserve">On June 17, 2020, the Company filed a Certificate
of Amendment to its Fourth Amended and Restated Certificate of Incorporation with the Secretary of State of the State of Delaware
effecting an amendment to increase the number of authorized shares of the Company’s common stock from 50,000,000 shares to
80,000,000 shares. The Certificate of Amendment was approved by the Company’s stockholders at the Company’s annual
meeting of stockholders on June 16, 2020. At December 31, 2020, the authorized capital
of the Company consisted of 90,000,000 shares of capital stock, comprised of 80,000,000 shares of common stock with a par value
of $0.0001 per share, and 10,000,000 shares of preferred stock with a par value of $0.0001 per share. The Company has designated
10,000 shares of its preferred stock as Series A Convertible Preferred Stock (“Series A Preferred Stock”) and 1,000
shares of its preferred stock as Series B Convertible Preferred Stock (“Series B Preferred Stock”), and the remainder
of 9,989,000 shares remain authorized but undesignated. As of December 31, 2020, there were 34,049,704
shares of common stock, 196.794 shares of Series A Preferred Stock, and no shares of Series B Preferred Stock issued and outstanding,
and a stock payable balance of $10,794. During the year ended December 31, 2020, the Company issued a total
of 25,628,303 shares of its common stock, as follows:
● 7,178,400 shares upon the conversion of 6,141.696 shares of its Series A Preferred Stock;
● 360,279 shares upon the conversion of 351.711 shares of its Series B Preferred Stock;
● 7,857,286 shares on December 18, 2020 in an underwritten offering for net proceeds of $5,000,192;
● 7,098,108 shares upon warrant exercises for an aggregate exercise price of $4,757,011;
● 2,005,491 shares in return for aggregate net proceeds of $1,780,750 from sales through its at-the-market equity offering programs;
● 331,441 shares upon the conversion of $493,847 principal and accrued interest on convertible promissory notes issued in July 2019;
● 149,025 shares to certain consultants pursuant to services agreements; and
● 648,273 shares to its employees pursuant to RSU agreements with these employees. December 2020 Offering of Common Stock On December 15, 2020, the Company entered into
an underwriting agreement (the “Underwriting Agreement”) with ThinkEquity, a division of Fordham Financial Management,
Inc. (the “Underwriter”), relating to an underwritten public offering for the issuance and sale of 7,143,000 shares
of the Company’s common stock, par value $0.0001 per share (the “Common Stock”). In addition, under the terms
of the Underwriting Agreement, the Company granted the Underwriter a 45-day option to purchase up to an additional 714,286 shares
of its Common Stock to cover over-allotments, if any. The Underwriter exercised in full its option to purchase the additional 714,286
shares on December 16, 2020. The offering closed on December18, 2020. The net proceeds to the Company from the offering were approximately $4.9 million, after deducting underwriting discounts
and commissions and other offering expenses. At-the-Market Equity Offering Programs In March 2020, the Company entered into an at-the-market
equity offering sales agreement (the “HCW ATM Agreement”) with H.C. Wainwright &amp; Co., LLC (“Wainwright”)
to sell shares of common stock for aggregate gross proceeds of up to $7.2 million, from time to time, through an “at-the-market”
equity offering program under which Wainwright acted as sales agent. On September 18, 2020, the Company terminated the HCW ATM
Agreement after having issued an aggregate of 1,421,858 shares of common stock in return for gross proceeds of $1,372,437. On September 25, 2020, the Company entered into
an at-the-market equity offering sales agreement (the “2020 Ascendiant ATM Agreement”) with Ascendiant Capital Markets,
LLC (“Ascendiant”) to sell shares of common stock for aggregate gross proceeds of up to $6.8 million, from time to
time, through an “at-the-market” equity offering program under which Ascendiant acted as sales agent. The 2020 Ascendiant
ATM Agreement was terminated by the Company on December 15, 2020 after having issued an aggregate of 583,633 shares of common stock
in return for gross proceeds of $473,000. Subsequent to the year ended December 31, 2020
and on February 18, 2021, the Company entered into an at-the-market equity offering sales agreement (the “2021 Ascendiant
ATM Agreement”) with Ascendiant to sell shares of common stock for aggregate gross proceeds of up to $12.6 million, from
time to time, through an “at-the-market” equity offering program under which Ascendiant acted as sales agent. As of
March 24, 2021 under the 2021 Ascendiant ATM Agreement the Company has issued an aggregate of [3,914,217] shares of common stock
in return for gross proceeds of [$10,099,525]. December 2019 Offering of Series A Preferred Stoc k ,
Common Stock and Warrants On December 11, 2019, the Company completed
a private placement offering in which it sold 6,338.490 shares of its Series A Preferred Stock and 904,526 shares of its common
stock, along with warrants (the “December 11, 2019 Warrants”) exercisable for an aggregate of 8,190,225 shares of common
stock, for approximately $7.9 million of gross proceeds. As of December 31, 2020, 196.794 shares of Series A Convertible Preferred
Stock and December 11, 2019 Warrants exercisable for an aggregate 3,450,549 shares of common stock remained outstanding. The Company has the right to cause each holder
to convert their shares of Series A Preferred Stock if at any time (i) the simple average of the daily volume-weighted average
price of the Company’s common stock for 10 consecutive trading days is greater than $1.74 (as adjusted for stock splits,
stock dividends and similar transactions) and (ii) there is then an effective registration statement registering under the Securities
Act of 1933, as amended (the “Securities Act”), the resale of the shares of common stock issuable upon such conversion
of Series A Preferred Stock (the “Series A Forced Conversion Conditions”). The simple average of the Daily VWAP (as
defined in the Series A Certificate of Designations) for the 10 consecutive trading days from January 8, 2020 to January 22, 2020,
inclusive, was $1.82, satisfying the first Series A Forced Conversion Condition. On January 27, 2020, the SEC declared effective
the Company’s Registration Statement on Form S-3 (File No. 333-235883) registering under the Securities Act the resale of
the shares of common stock issuable upon the conversion of Series A Preferred Stock, shares of common stock issued in the offering,
and shares of common stock issuable upon the exercise of December 11, 2019 Warrants and December 11, 2019 Warrants. Each December 11, 2019 Warrant entitles the
holder to purchase a share of common stock for an exercise price equal to $0.87. The December 11, 2019 Warrants are exercisable
commencing immediately upon issuance and expire on the date five years after the date of issuance, unless earlier terminated pursuant
to the terms of the December 11, 2019 Warrant. If, during the term of the December 11, 2019 Warrants, the Series A Forced Conversion
Conditions are met, the Company may deliver notice thereof to the holders of the December 11, 2019 Warrants and, after a 30-day
period following such notice, any unexercised December 11, 2019 Warrants will be forfeited. The December 11, 2019 Warrants provide
for cashless exercise only if there is no effective registration statement registering under the Securities Act the resale of the
shares of common stock issuable upon exercise of the December 11, 2019 Warrants. As described in the preceding paragraph, the Series
A Forced Conversion Conditions have been met with respect to the December 11, 2019 Warrants. Series A Preferred Stock Deemed Dividend,
Beneficial Conversion Calculation After factoring in the relative fair value of
the warrants issued in conjunction with the Series A Preferred Stock, the effective conversion price is $0.45 per share, compared
to the market price of $0.90 per share on the date of issuance. As a result, a $4,208,612 beneficial conversion feature was recorded
as a deemed dividend in the consolidated statement of operations because the Series A Preferred Stock is immediately
convertible, with a credit to additional paid-in capital. The relative fair value of the warrants issued with the Series A Preferred
Stock of $2,766,941 was recorded as a reduction to the carrying amount of the preferred stock in the consolidated balance sheet.
The value of the warrants was determined utilizing the binomial option pricing model using a term of 5 years, a volatility of 114%,
a risk-free interest rate of 1.64%, a 6% rate of dividends, and a call multiple of 2. December 2019 Offering of Series B Preferred
Stock and Warrants On December 19, 2019, the Company completed
a private placement offering in which the Company sold 351.711 shares of its Series B Preferred Stock and warrants (the “December
19, 2019 Warrants”) exercisable for an aggregate of 426,316 shares of the Company’s common stock to the investors for
approximately $405,000 of gross proceeds. As of December 31, 2020, no shares of Series A Convertible Preferred Stock and December
19, 2019 Warrants exercisable for an aggregate 24,737 shares of common stock remained outstanding. Each December 19, 2019 Warrant entitles the
holder to purchase a share of common stock for an exercise price equal to $0.99. The December 19, 2019 Warrants are exercisable
commencing immediately upon issuance and expire on the date five years after the date of issuance, unless earlier terminated pursuant
to the terms of the December 19, 2019 Warrants. The terms of the December 19, 2019 Warrants provide that the Company may deliver
notice to the holders and, after a 30-day period following such notice, any unexercised December 19, 2019 Warrants will be forfeited,
in the event that during the term of the December 19, 2019 Warrants (i) the average of the daily volume-weighted average price
of Common Stock over any 10 consecutive trading days is greater than $1.98 (as adjusted for stock splits, stock dividends and similar
transactions) and (ii) there is then an effective registration statement registering under the Securities Act the resale of the
shares of Common Stock issuable upon the exercise of the December 19, 2019 Warrants (together, the “Series B Forced Conversion
Conditions”). The December 19, 2019 Warrants provide for cashless exercise in the event there is no effective registration
statement registering under the Securities Act the resale of the shares of common stock issuable upon exercise of such December
19, 2019 Warrants. The simple average of the Daily VWAP (as defined
in the December 19, 2019 Warrants) for the 10 consecutive trading days from January 14, 2021 to January 28, 2021, inclusive, was
$1.99, satisfying the first Series B Forced Conversion Condition. On January 27, 2020, the SEC declared effective the Company’s
Registration Statement on Form S-3 (File No. 333-235883) registering under the Securities Act the resale of the shares of common
stock issuable upon the exercise of December 19, 2019 Warrants. Series B Preferred Stock Deemed Dividend,
Beneficial Conversion Calculation After factoring in the relative fair value of
the warrants issued in conjunction with the Series B Preferred Stock, the effective conversion price is $0.03 per share, compared
to the market price of $1.36 per share on the date of issuance. As a result, a $11,165 beneficial conversion feature was recorded
as a deemed dividend in the consolidated statement of operations because the Series B Preferred Stock is immediately convertible,
with a credit to additional paid-in capital. The relative fair value of the warrants issued with the Series B Preferred Stock of
$364,355 was recorded as a reduction to the carrying amount of the preferred stock in the consolidated balance sheet. The value
of the warrants was determined utilizing the binomial option pricing model using a term of 5 years, a volatility of 118%, a risk-free
interest rate of 1.75%, a 0% rate of dividends, and a call multiple of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8. Common Stock Options and restricted Stock Units (RSU's)</t>
        </is>
      </c>
      <c r="B1" s="2" t="inlineStr">
        <is>
          <t>12 Months Ended</t>
        </is>
      </c>
    </row>
    <row r="2">
      <c r="B2" s="2" t="inlineStr">
        <is>
          <t>Dec. 31, 2020</t>
        </is>
      </c>
    </row>
    <row r="3">
      <c r="A3" s="3" t="inlineStr">
        <is>
          <t>Share-based Payment Arrangement [Abstract]</t>
        </is>
      </c>
    </row>
    <row r="4">
      <c r="A4" s="4" t="inlineStr">
        <is>
          <t>Common Stock Options</t>
        </is>
      </c>
      <c r="B4" s="4" t="inlineStr">
        <is>
          <t xml:space="preserve">Common Stock Options Stock options are awarded to the Company’s
employees, consultants and non-employee members of the board of directors under the 2016 Omnibus Incentive Plan (the “Omnibus
Plan”) and are generally granted with an exercise price equal to the market price of the Company’s common stock
at the date of grant. The aggregate fair value of these stock options granted by the Company during the year ended December 31,
2020 was determined to be $378,422 using the Black-Scholes-Merton option-pricing model based on the following assumptions: (i)
volatility rate of 94% to 119%, (ii) discount rate of 0%, (iii) zero expected dividend yield, and (iv) expected life of 10 years.
A summary of option activity under the Company’s Omnibus Plan as of December 31, 2020, and changes during the year then ended,
is presented below:
Number of Options
Weighted Average Exercise Price
Weighted Average Remaining Contractual Term
(Years)
Balance outstanding at December 31, 2019 3,449,319 $ 2.32 8.26
Granted 327,918 1.26 9.26
Exercised - - -
Forfeited - - -
Cancelled or expired (207,530 ) - -
Balance outstanding at December 31, 2020 3,569,707 $ 2.13 7.50
Exercisable at December 31, 2020 1,458,069 $ 2.83 6.60 Restricted Stock Units A restricted stock unit grants a participant
the right to receive one share of common stock, following the completion of the requisite service period. Restricted stock units
are classified as equity. Compensation cost is based on the Company’s stock price on the grant date and is recognized on
a straight-line basis over the vesting period for the entire award. As a cash-conserving measure taken in light
of the adverse economic conditions caused by the COVID-19 pandemic, in April 2020 the Company reduced the cash salaries of members
of management by 33% for the remainder of 2020, including the salaries of its named executive officers. In lieu of cash, the Company
paid this portion of management salaries in the form of restricted stock units (the “RSU’s”) that vested over
the remainder of the year. Additionally, the Company amended its Non-Employee Director Compensation Policy to provide that its
non-employee directors’ annual retainers for the second, third and fourth fiscal quarters of 2020 would also be paid in in
the form of RSU’s rather than cash. On April 9, 2020, the Company granted 674,019
RSU’s to non-employee directors and certain members of management. The 461,146 RSU’s granted to management vested daily
over the term through December 31, 2020. The 212,873 RSU’s granted to non-employee directors vested in three equal quarterly
installments on the last date of the second, third and fourth fiscal quarters of 2020. The total fair value of the RSU’s
granted on April 9, 2020 was $471,813, based on the grant date closing price of $0.70 per share. As of December 31, 2020 the Company had issued
and vested the following RSU’s:
Restricted Stock Units Outstanding
Weighted Average Grant Date Fair Value
Balance Outstanding at December 31, 2019 - $ -
Granted 674,019 0.70
Vested / Released (674,019 ) -
Forfeited - -
Cancelled or expired - -
Balance outstanding at December 31, 2020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9. Common Stock Warrants</t>
        </is>
      </c>
      <c r="B1" s="2" t="inlineStr">
        <is>
          <t>12 Months Ended</t>
        </is>
      </c>
    </row>
    <row r="2">
      <c r="B2" s="2" t="inlineStr">
        <is>
          <t>Dec. 31, 2020</t>
        </is>
      </c>
    </row>
    <row r="3">
      <c r="A3" s="3" t="inlineStr">
        <is>
          <t>Weighted average remaining contractual term outstanding, beginning</t>
        </is>
      </c>
    </row>
    <row r="4">
      <c r="A4" s="4" t="inlineStr">
        <is>
          <t>Common Stock Warrants</t>
        </is>
      </c>
      <c r="B4" s="4" t="inlineStr">
        <is>
          <t xml:space="preserve">Warrant Conversions and Consent Solicitation Certain holders of our warrants issued in private
placements in (i) June 2018, exercisable for an aggregate of 283,337 shares of common stock, (ii) July 2019, exercisable for an
aggregate of 1,910,540 shares of common stock, and (iii) December 2019, exercisable for an aggregate of 8,958,358 shares of common
stock (collectively, the “Private Warrants”) indicated to the Company that they were willing to exercise their Private
Warrants at reduced exercise prices. Our board of directors approved the Company’s partially waiving the exercise prices
of Private Warrants to provide for reduced exercised prices which resulted in a deemed dividend. Prices were subsequently agreed
upon between the Company and each exercising warrant holder, and the Company obtaining stockholder approval for the issuance of
an aggregate number of shares of the Company’s common stock upon the exercise of Private Warrants greater than 19.99% of
the number of shares outstanding prior to any such issuance, in compliance with Nasdaq Listing Rule 5635(d). During the year ended December 31, 2020,
the Company issued an aggregate of 7,098,108 shares of its common stock upon Private Warrant exercises for net proceeds of
$4,757,011. The following table summarizes all stock warrant
activity of the Company for the year ended December 31, 2020:
Number of Warrants
Weighted Average Exercise Price
Weighted Average Contractual Term (Years)
Balance outstanding at December 31, 2019 13,496,924 $ 2.02 4.07
Granted - - -
Exercised (7,098,108 ) 0.70 3.39
Forfeited - - -
Expired (147,713 ) - -
Balance outstanding at December 31, 2020 6,251,103 $ 2.79 2.79
Exercisable at December 31, 2020 6,251,103 $ 2.79 2.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mp; Contingencies</t>
        </is>
      </c>
      <c r="B1" s="2" t="inlineStr">
        <is>
          <t>12 Months Ended</t>
        </is>
      </c>
    </row>
    <row r="2">
      <c r="B2" s="2" t="inlineStr">
        <is>
          <t>Dec. 31, 2020</t>
        </is>
      </c>
    </row>
    <row r="3">
      <c r="A3" s="3" t="inlineStr">
        <is>
          <t>Commitments and Contingencies Disclosure [Abstract]</t>
        </is>
      </c>
    </row>
    <row r="4">
      <c r="A4" s="4" t="inlineStr">
        <is>
          <t>Commitments &amp; Contingencies</t>
        </is>
      </c>
      <c r="B4" s="4" t="inlineStr">
        <is>
          <t xml:space="preserve">Office Lease Effective January 1, 2015, the Company entered
into an office lease agreement with Green Court, LLC, a Michigan limited liability company, for approximately 3,657 rentable square
feet of space, for the initial monthly rent of $5,986, which commenced on January 1, 2015 for an initial term of 60 months. On
October 10, 2017 this lease was amended increasing the rentable square feet of space to 3,950 and the monthly rent to $7,798. On
July 16, 2019, the Company exercised its option to extend the lease for an additional 5 years past the initial term originally
expiring on December 31, 2019. Subsequent to the period ended December 31,
2020 and on March 15, 2021, the Company entered into an amendment to the lease, adding approximately 3,248 rentable square feet,
increasing the initial monthly rent to $15,452 effective May, 2021, and extending the term of the lease to December 31, 2025. The Company records the lease asset and lease
liability at the present value of lease payments over the lease term. The lease typically does not provide an implicit rate; therefore,
the Company uses its estimated incremental borrowing rate at the time of lease commencement to discount the present value of lease
payments. The Company’s discount rate for operating leases at December 31, 2020 was 10%. Lease expense is recognized on a
straight-line basis over the lease term to the extent that collection is considered probable. As a result, the Company has been
recognizing rents as they become payable based on the adoption of ASC Topic 842. The weighted-average remaining lease term is 4.67
years. As of December 31, 2020, the maturities of operating
lease liabilities are as follows:
Operating Lease
2021 101,752
2022 104,793
2023 107,954
2024 and beyond 111,192
Total $ 425,691
Less: amount representing interest (77,303 )
Present value of future minimum lease payments 348,388
Less: current obligations under leases 76,480
Long-term lease obligations $ 271,908 For the years ended December 31, 2020 and 2019,
the Company incurred rent expenses of $120,275 and $105,514, respectively. Employment and Consulting Agreements Francois Michelon If Mr. Michelon’s employment is terminated
by the Company without cause or Mr. Michelon terminates his employment for good reason, Mr. Michel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Michelon
is eligible to receive benefits that are substantially similar to those of the Company’s other senior executive officers. On April 9, 2020, the Company granted Mr. Michelon
123,064 restricted stock units in lieu of $86,145 of his cash salary. The restricted stock units vested on a daily basis through
December 31, 2020. Michael Thornton If Mr. Thornton’s employment is terminated
by the Company without cause or Mr. Thornton terminates his employment for good reason, Mr. Thornt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Thornton
is eligible to receive benefits that are substantially similar to those of the Company’s other senior executive officers. On April 9, 2020, the Company granted Mr. Thornton
96,213 restricted stock units in lieu of $67,349 of his cash salary. The restricted stock units vested on a daily basis through
December 31, 2020. David Wells Pursuant to the employment agreement, on May
13, 2019 Mr. Wells was granted stock options to purchase 56,000 shares of the Company’s common stock. The stock options have
an exercise price of $1.38 per share, and vest in three equal annual installments beginning on the first anniversary of the grant
date. On April 9, 2020, the Company granted Mr. Wells
79,653 restricted stock units in lieu of $55,757 of his cash salary. The restricted stock units vested on a daily basis through
December 31, 2020. Litigation From time
to time the Company may become a party to litigation in the normal course of business. As of December 31, 2020, there were no legal
matters that management believes would have a material effect on the Company’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0 and 2019 are summarized below.
2020 2019
Net operating loss carryforward $ (11,827,295 ) $ (8,106,070 )
Stock based compensation 150,595 -
Fair value of options 395,996 289,528
Total deferred tax assets (11,280,704 ) (7,816,542 )
Valuation allowance $ 11,280,704 $ 7,816,542
Net deferred tax asset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0 and 2019, management was unable to determine if it is more likely than not that the Company’s deferred tax assets
will be realized, and has therefore recorded an appropriate valuation allowance against deferred tax assets at such dates. The
Company has not completed its evaluation of net operating loss (“NOL”) utilization limitations under Internal Revenue
Code, as amended (the “Code”), Section 382/383, change of ownership rules. If the Company has had a change in ownership,
the NOL’s would be limited as to the amount that could be utilized each year, or possibly eliminate, based on the Code,
as amended. No
federal or state/local tax provision has been provided for the years ended December 31, 2020 and 2019 due to the losses incurred
during such periods. Reconciled below is the difference between the income tax rate computed by applying the U.S. federal statutory
rate and the effective tax rate for the years ended December 31, 2020 and 2019.
2020 2019
U.S. federal statutory income
tax -21.00 % -21.00 %
State tax, net of federal tax benefit -5.80 % -5.80 %
Stock based compensation 0.00 % 0.00 %
Change in valuation allowance 26.80 % 26.80 %
Effective tax rate 0.00 % 0.00 % At
December 31, 2020, the Company has available net operating loss carryforwards for federal and state income tax purposes of approximately
$43.4 million, which $27.4 million has an indefinite life and $16 million will begin to expire in 2027 through 2037. ENDRA
Life Sciences Canada Inc., the Company’s wholly-owned subsidiary which was incorporated in 2017, is subject to income taxes
in the jurisdictions in which it operates, Canada, at a current rate of approximately 26.6 percent for 2020.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its current understanding of the tax law. Where the final tax outcome of these matters is
different from the carrying amounts, such differences will impact the current and deferred tax provisions in the period in which
such determination is made. ENDRA
Life Sciences Canada Inc.’s operations were not material for tax purposes as of December 31, 2020 and 2019 and therefore
the entity had no significant impact on the year-end 2020 and 2019 tax provision. Generally, all expenses relating to research
&amp; development that are incurred in Canada are the responsibility and owned by the United States parent company, since it is
the owner of all of the Company’s intangib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Common
Stock Issued Subsequent
to the period ended December 31, 2020, the Company issued a total of 3,914,217 shares of common stock in return for
net proceeds of $10,099,525 from sales under the 2021 Ascendiant ATM Agreement (defined below). Subsequent
to the year ended December 31, 2020, the Company issued an aggregate of 3,567,899 shares of its common stock upon Private Warrant
exercises for gross proceeds of $2,918,472. Subsequent
to the year ended December 31, 2020, the Company issued an aggregate of 67,889 shares of its common stock pursuant to the request
of Series A Preferred stock holders who converted 55.397 shares of its Series A Preferred stock. Nasdaq
Qualification Notice On
February 2, 2021, the Company received written notice from the Listing Qualifications Staff of The Nasdaq Stock Market LLC (“Nasdaq”)
notifying the Company that for at least ten consecutive business days, from January 15, 2021 to February 1, 2021, the closing
bid price for the Company’s common stock was $1.00 per share or greater. Accordingly, the written notice stated that the
Company had regained compliance with the minimum bid price listing requirement set forth under Nasdaq Listing Rule 5550(a)(2). ATM
Agreement On
February 19, 2021, the Company entered into an at-the-market equity offering sales agreement (the “2021 Ascendiant ATM Agreement”)
with Ascendiant Capital Markets, LLC (“Ascendiant”) to sell shares of common stock for aggregate gross proceeds of
up to $12.6 million, from time to time, through an “at-the-market” equity offering program under which Ascendiant
acts as sales agent. Pursuant to the 2021 Ascendiant ATM Agreement, Ascendiant may sell the shares in sales deemed to be “at-the-market”
equity offerings as defined in Rule 415 under the Securities Act, including sales made directly on or through the Nasdaq Capital
Market. If agreed to in a separate terms agreement, the Company may sell shares to Ascendiant as principal at a purchase price
agreed upon by Ascendiant and the Company. Ascendiant may also sell shares in negotiated transactions with our prior approval. Office
Lease On
March 15, 2021, the Company entered into an amendment to its Gross Lease with Green Court LLC (the “Lease Amendment”),
adding approximately 3,248 rentable square feet, increasing the initial monthly rent to $15,452 effective May 1, 2021, and extending
the term of the lease to December 31, 2025. This summary of the Lease Amendment is qualified in its entirety by the copy of the
Lease Amendment attached hereto as Exhibit 1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The COVID-19 outbreak, which the World Health
Organization has classified as a pandemic, has prompted governments and regulatory bodies throughout the world to issue “stay-at-home”
or similar orders, and enact restrictions on the performance of “non-essential” services, public gatherings and travel. The extent to which COVID-19 impacts the Company’s
business and financial results will depend on numerous evolving factors including, but not limited to: the magnitude and duration
of COVID-19, the extent to which it will impact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December 31, 2020 and through the date of the filing of this Annual Report
on Form 10-K. The accounting matters assessed included, but were not limited to, estimates related to the accounting for potential
liabilities and accrued expenses, the assumptions utilized in valuing stock-based compensation issued for services, the realization
of deferred tax assets, and assessments of impairment related to long-lived asset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on the Company’s business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t>
        </is>
      </c>
    </row>
    <row r="5">
      <c r="A5" s="4" t="inlineStr">
        <is>
          <t>Principles of Consolidation</t>
        </is>
      </c>
      <c r="B5" s="4" t="inlineStr">
        <is>
          <t xml:space="preserve">The Company’s
consolidated financial statements include all accounts of the Company and its consolidated subsidiary and/or entities as of reporting
period ending date(s) and for the reporting period(s) then ended. All inter-company balances and transactions have been eliminated. </t>
        </is>
      </c>
    </row>
    <row r="6">
      <c r="A6" s="4" t="inlineStr">
        <is>
          <t>Basis of Presentation</t>
        </is>
      </c>
      <c r="B6" s="4" t="inlineStr">
        <is>
          <t xml:space="preserve">The accompanying
consolidated financial statements and related notes have been prepared pursuant to the rules and regulations of the Securities
and Exchange Commission (the “SEC”). </t>
        </is>
      </c>
    </row>
    <row r="7">
      <c r="A7" s="4" t="inlineStr">
        <is>
          <t>Cash and Cash Equivalents</t>
        </is>
      </c>
      <c r="B7" s="4" t="inlineStr">
        <is>
          <t xml:space="preserve">The Company
considers all cash on hand and in banks, including accounts in book overdraft positions, certificates of deposit and other highly-liquid
investments with maturities of one year or less, when purchased, to be cash. As of December 31, 2020 and December 31, 2019,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t>
        </is>
      </c>
    </row>
    <row r="8">
      <c r="A8" s="4" t="inlineStr">
        <is>
          <t>Inventory</t>
        </is>
      </c>
      <c r="B8" s="4" t="inlineStr">
        <is>
          <t xml:space="preserve">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 </t>
        </is>
      </c>
    </row>
    <row r="9">
      <c r="A9" s="4" t="inlineStr">
        <is>
          <t>Capitalization of Fixed Assets</t>
        </is>
      </c>
      <c r="B9" s="4" t="inlineStr">
        <is>
          <t xml:space="preserve">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t>
        </is>
      </c>
    </row>
    <row r="10">
      <c r="A10" s="4" t="inlineStr">
        <is>
          <t>Leases</t>
        </is>
      </c>
      <c r="B10" s="4" t="inlineStr">
        <is>
          <t xml:space="preserve">In February 2016, the Financial Accounting Standards
Board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At December 31,
2020 and December 31, 2019 the Company recorded a lease liability of $348,388 and $409,005, respectively. </t>
        </is>
      </c>
    </row>
    <row r="11">
      <c r="A11" s="4" t="inlineStr">
        <is>
          <t>Revenue Recognition</t>
        </is>
      </c>
      <c r="B11" s="4" t="inlineStr">
        <is>
          <t xml:space="preserve">In May 2014, the Financial Accounting Standards
Board (“FASB”) issued Accounting Standards Update (“ASU”) No. 2014-09, “Revenue from Contracts with
Customers” (“ASC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The new standard did not have a material impact on its
financial position and results of operations, as it did not change the manner or timing of recognizing revenue.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 </t>
        </is>
      </c>
    </row>
    <row r="12">
      <c r="A12" s="4" t="inlineStr">
        <is>
          <t>Research and Development Costs</t>
        </is>
      </c>
      <c r="B12" s="4" t="inlineStr">
        <is>
          <t xml:space="preserve">The Company follows FASB Accounting Standards
Codification (“ASC”) Subtopic 730-10, “Research and Development”. Research and development costs are charged
to the statement of operations as incurred. During the years ended December 31, 2020 and 2019, the Company incurred $5,917,944
and $6,574,999 of expenses related to research and development costs, respectively. </t>
        </is>
      </c>
    </row>
    <row r="13">
      <c r="A13" s="4" t="inlineStr">
        <is>
          <t>Income Taxes</t>
        </is>
      </c>
      <c r="B13" s="4" t="inlineStr">
        <is>
          <t xml:space="preserve">The Company utilizes ASC Topi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s. However, a valuation allowance of 100% has been established due to the uncertainty of the Company’s
realization of the net operating loss carry forward prior to its expiration. </t>
        </is>
      </c>
    </row>
    <row r="14">
      <c r="A14" s="4" t="inlineStr">
        <is>
          <t>Net Earnings (Loss) Per Common Share</t>
        </is>
      </c>
      <c r="B14" s="4" t="inlineStr">
        <is>
          <t xml:space="preserve">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10,047,010 and 24,949,725 potentially
dilutive shares, which include outstanding common stock options, warrants, and convertible notes, as of December 31, 2020 and December
31, 2019, respectively. The potential shares, which are excluded from
the determination of basic and diluted net loss per share as their effect is anti-dilutive, are as follows:
December 31, 2020
December 31, 2019
Options to purchase common stock 3,569,707 3,449,319
Warrants to purchase common stock 6,251,103 13,496,924
Shares issuable upon conversion of notes - 362,568
Shares issuable upon conversion of Series A Convertible Preferred Stock 226,200 7,285,651
Shares issuable upon conversion of Series B Convertible Preferred Stock - 355,263
Potential equivalent shares excluded 10,047,010 24,949,725 </t>
        </is>
      </c>
    </row>
    <row r="15">
      <c r="A15" s="4" t="inlineStr">
        <is>
          <t>Fair Value Measurements</t>
        </is>
      </c>
      <c r="B15" s="4" t="inlineStr">
        <is>
          <t xml:space="preserve">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t>
        </is>
      </c>
    </row>
    <row r="16">
      <c r="A16" s="4" t="inlineStr">
        <is>
          <t>Share-based Compensation</t>
        </is>
      </c>
      <c r="B16" s="4" t="inlineStr">
        <is>
          <t xml:space="preserve">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On January 1, 2021, the pool of shares available for issuance under the Omnibus Plan automatically increased by 1,599,570
shares from 5,861,658 shares to 7,461,228.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 </t>
        </is>
      </c>
    </row>
    <row r="17">
      <c r="A17" s="4" t="inlineStr">
        <is>
          <t>Debt Discount</t>
        </is>
      </c>
      <c r="B17" s="4" t="inlineStr">
        <is>
          <t xml:space="preserve">The Company determines if its outstanding convertible
promissory notes should be accounted for as liability or equity under ASC Topic 480, “Liabilities — Distinguishing
Liabilities from Equity.” ASC Topi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t>
        </is>
      </c>
    </row>
    <row r="18">
      <c r="A18" s="4" t="inlineStr">
        <is>
          <t>Beneficial Conversion Feature</t>
        </is>
      </c>
      <c r="B18" s="4" t="inlineStr">
        <is>
          <t xml:space="preserve">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f the Company determines the instrument meets
the guidance under ASC Topic 480, the instrument is accounted for as a liability with a respective debt discount. The Company has
previously recorded debt discounts in connection with raising funds through the issuance of promissory notes. These costs are amortized
to noncash interest expense over the life of the debt. If a conversion of the underlying debt occurs, a proportionate share of
the unamortized amounts is immediately expensed. </t>
        </is>
      </c>
    </row>
    <row r="19">
      <c r="A19" s="4" t="inlineStr">
        <is>
          <t>Going Concern</t>
        </is>
      </c>
      <c r="B19" s="4" t="inlineStr">
        <is>
          <t xml:space="preserve">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December 31, 2020 of $57,338,489. The Company had working
capital of $7,227,059 as of December 31, 2020. The Company has not established an ongoing source of revenue sufficient to cover
its operating costs and to allow it to continue as a going concern. The accompanying financial statements for the period ended
December 31, 2020 have been prepared assuming the Company will continue as a going concern. The Company’s cash resources
will likely be in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As described further below under “Item 7. Management’s Discussion and Analysis of Financial Condition
and Results of Operations” the COVID-19 pandemic has impacted the Company’s business operations to some extent and
is expected to continue to do so and, in light of the effect of such pandemic on financial markets, these impacts may include reduced
access to capital.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for one year from the issuance of the accompanying
consolidated financial statements. The accompanying consolidated financial statements do not include any adjustments that might
be necessary if the Company is unable to continue as a going concern. </t>
        </is>
      </c>
    </row>
    <row r="20">
      <c r="A20" s="4" t="inlineStr">
        <is>
          <t>Recent Accounting Pronouncements</t>
        </is>
      </c>
      <c r="B20" s="4" t="inlineStr">
        <is>
          <t xml:space="preserve">The Company
conside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0</t>
        </is>
      </c>
      <c r="C1" s="2" t="inlineStr">
        <is>
          <t>Dec. 31, 2019</t>
        </is>
      </c>
    </row>
    <row r="2">
      <c r="A2" s="3" t="inlineStr">
        <is>
          <t>Assets</t>
        </is>
      </c>
    </row>
    <row r="3">
      <c r="A3" s="4" t="inlineStr">
        <is>
          <t>Cash</t>
        </is>
      </c>
      <c r="B3" s="6" t="n">
        <v>7227316</v>
      </c>
      <c r="C3" s="6" t="n">
        <v>6174207</v>
      </c>
    </row>
    <row r="4">
      <c r="A4" s="4" t="inlineStr">
        <is>
          <t>Prepaid expenses</t>
        </is>
      </c>
      <c r="B4" s="5" t="n">
        <v>390800</v>
      </c>
      <c r="C4" s="5" t="n">
        <v>116749</v>
      </c>
    </row>
    <row r="5">
      <c r="A5" s="4" t="inlineStr">
        <is>
          <t>Inventory</t>
        </is>
      </c>
      <c r="B5" s="5" t="n">
        <v>589620</v>
      </c>
      <c r="C5" s="5" t="n">
        <v>113442</v>
      </c>
    </row>
    <row r="6">
      <c r="A6" s="4" t="inlineStr">
        <is>
          <t>Other current assets</t>
        </is>
      </c>
      <c r="B6" s="5" t="n">
        <v>5986</v>
      </c>
      <c r="C6" s="5" t="n">
        <v>130701</v>
      </c>
    </row>
    <row r="7">
      <c r="A7" s="4" t="inlineStr">
        <is>
          <t>Total Current Assets</t>
        </is>
      </c>
      <c r="B7" s="5" t="n">
        <v>8213722</v>
      </c>
      <c r="C7" s="5" t="n">
        <v>6535099</v>
      </c>
    </row>
    <row r="8">
      <c r="A8" s="3" t="inlineStr">
        <is>
          <t>Other Assets</t>
        </is>
      </c>
    </row>
    <row r="9">
      <c r="A9" s="4" t="inlineStr">
        <is>
          <t>Fixed assets, net</t>
        </is>
      </c>
      <c r="B9" s="5" t="n">
        <v>212242</v>
      </c>
      <c r="C9" s="5" t="n">
        <v>236251</v>
      </c>
    </row>
    <row r="10">
      <c r="A10" s="4" t="inlineStr">
        <is>
          <t>Right of use assets</t>
        </is>
      </c>
      <c r="B10" s="5" t="n">
        <v>339012</v>
      </c>
      <c r="C10" s="5" t="n">
        <v>404919</v>
      </c>
    </row>
    <row r="11">
      <c r="A11" s="4" t="inlineStr">
        <is>
          <t>Total Assets</t>
        </is>
      </c>
      <c r="B11" s="5" t="n">
        <v>8764976</v>
      </c>
      <c r="C11" s="5" t="n">
        <v>7176269</v>
      </c>
    </row>
    <row r="12">
      <c r="A12" s="3" t="inlineStr">
        <is>
          <t>Current Liabilities:</t>
        </is>
      </c>
    </row>
    <row r="13">
      <c r="A13" s="4" t="inlineStr">
        <is>
          <t>Accounts payable and accrued liabilities</t>
        </is>
      </c>
      <c r="B13" s="5" t="n">
        <v>910183</v>
      </c>
      <c r="C13" s="5" t="n">
        <v>1708525</v>
      </c>
    </row>
    <row r="14">
      <c r="A14" s="4" t="inlineStr">
        <is>
          <t>Convertible notes payable, net of discount</t>
        </is>
      </c>
      <c r="B14" s="5" t="n">
        <v>0</v>
      </c>
      <c r="C14" s="5" t="n">
        <v>298069</v>
      </c>
    </row>
    <row r="15">
      <c r="A15" s="4" t="inlineStr">
        <is>
          <t>Lease liabilities, current portion</t>
        </is>
      </c>
      <c r="B15" s="5" t="n">
        <v>76480</v>
      </c>
      <c r="C15" s="5" t="n">
        <v>66193</v>
      </c>
    </row>
    <row r="16">
      <c r="A16" s="4" t="inlineStr">
        <is>
          <t>Total current liabilities</t>
        </is>
      </c>
      <c r="B16" s="5" t="n">
        <v>986663</v>
      </c>
      <c r="C16" s="5" t="n">
        <v>2072787</v>
      </c>
    </row>
    <row r="17">
      <c r="A17" s="3" t="inlineStr">
        <is>
          <t>Long Term Liabilities</t>
        </is>
      </c>
    </row>
    <row r="18">
      <c r="A18" s="4" t="inlineStr">
        <is>
          <t>Loans</t>
        </is>
      </c>
      <c r="B18" s="5" t="n">
        <v>337084</v>
      </c>
      <c r="C18" s="5" t="n">
        <v>0</v>
      </c>
    </row>
    <row r="19">
      <c r="A19" s="4" t="inlineStr">
        <is>
          <t>Lease liabilities</t>
        </is>
      </c>
      <c r="B19" s="5" t="n">
        <v>271908</v>
      </c>
      <c r="C19" s="5" t="n">
        <v>342812</v>
      </c>
    </row>
    <row r="20">
      <c r="A20" s="4" t="inlineStr">
        <is>
          <t>Total Long Term Liabilities</t>
        </is>
      </c>
      <c r="B20" s="5" t="n">
        <v>608992</v>
      </c>
      <c r="C20" s="5" t="n">
        <v>342812</v>
      </c>
    </row>
    <row r="21">
      <c r="A21" s="4" t="inlineStr">
        <is>
          <t>Total Liabilities</t>
        </is>
      </c>
      <c r="B21" s="5" t="n">
        <v>1595655</v>
      </c>
      <c r="C21" s="5" t="n">
        <v>2415599</v>
      </c>
    </row>
    <row r="22">
      <c r="A22" s="3" t="inlineStr">
        <is>
          <t>Stockholders' Deficit</t>
        </is>
      </c>
    </row>
    <row r="23">
      <c r="A23" s="4" t="inlineStr">
        <is>
          <t>Common stock, $0.0001 par value; 80,000,000 shares authorized; 34,049,704 and 8,421,401 shares issued and outstanding</t>
        </is>
      </c>
      <c r="B23" s="5" t="n">
        <v>3404</v>
      </c>
      <c r="C23" s="5" t="n">
        <v>842</v>
      </c>
    </row>
    <row r="24">
      <c r="A24" s="4" t="inlineStr">
        <is>
          <t>Additional paid in capital</t>
        </is>
      </c>
      <c r="B24" s="5" t="n">
        <v>64493611</v>
      </c>
      <c r="C24" s="5" t="n">
        <v>49933736</v>
      </c>
    </row>
    <row r="25">
      <c r="A25" s="4" t="inlineStr">
        <is>
          <t>Stock payable</t>
        </is>
      </c>
      <c r="B25" s="5" t="n">
        <v>10794</v>
      </c>
      <c r="C25" s="5" t="n">
        <v>43528</v>
      </c>
    </row>
    <row r="26">
      <c r="A26" s="4" t="inlineStr">
        <is>
          <t>Accumulated deficit</t>
        </is>
      </c>
      <c r="B26" s="5" t="n">
        <v>-57338489</v>
      </c>
      <c r="C26" s="5" t="n">
        <v>-45217437</v>
      </c>
    </row>
    <row r="27">
      <c r="A27" s="4" t="inlineStr">
        <is>
          <t>Total Stockholders' Equity</t>
        </is>
      </c>
      <c r="B27" s="5" t="n">
        <v>7169321</v>
      </c>
      <c r="C27" s="5" t="n">
        <v>4760670</v>
      </c>
    </row>
    <row r="28">
      <c r="A28" s="4" t="inlineStr">
        <is>
          <t>Total Liabilities and Stockholders' Equity</t>
        </is>
      </c>
      <c r="B28" s="5" t="n">
        <v>8764976</v>
      </c>
      <c r="C28" s="5" t="n">
        <v>7176269</v>
      </c>
    </row>
    <row r="29">
      <c r="A29" s="4" t="inlineStr">
        <is>
          <t>Preferred Class A</t>
        </is>
      </c>
    </row>
    <row r="30">
      <c r="A30" s="3" t="inlineStr">
        <is>
          <t>Stockholders' Deficit</t>
        </is>
      </c>
    </row>
    <row r="31">
      <c r="A31" s="4" t="inlineStr">
        <is>
          <t>Common stock, $0.0001 par value; 80,000,000 shares authorized; 34,049,704 and 8,421,401 shares issued and outstanding</t>
        </is>
      </c>
      <c r="B31" s="5" t="n">
        <v>1</v>
      </c>
      <c r="C31" s="5" t="n">
        <v>1</v>
      </c>
    </row>
    <row r="32">
      <c r="A32" s="4" t="inlineStr">
        <is>
          <t>Preferred Class B</t>
        </is>
      </c>
    </row>
    <row r="33">
      <c r="A33" s="3" t="inlineStr">
        <is>
          <t>Stockholders' Deficit</t>
        </is>
      </c>
    </row>
    <row r="34">
      <c r="A34" s="4" t="inlineStr">
        <is>
          <t>Common stock, $0.0001 par value; 80,000,000 shares authorized; 34,049,704 and 8,421,401 shares issued and outstanding</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Anti-dilutive shares</t>
        </is>
      </c>
      <c r="B4" s="4" t="inlineStr">
        <is>
          <t xml:space="preserve">December 31, 2020
December 31, 2019
Options to purchase common stock 3,569,707 3,449,319
Warrants to purchase common stock 6,251,103 13,496,924
Shares issuable upon conversion of notes - 362,568
Shares issuable upon conversion of Series A Convertible Preferred Stock 226,200 7,285,651
Shares issuable upon conversion of Series B Convertible Preferred Stock - 355,263
Potential equivalent shares excluded 10,047,010 24,949,7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Fixed Assets (Tables)</t>
        </is>
      </c>
      <c r="B1" s="2" t="inlineStr">
        <is>
          <t>12 Months Ended</t>
        </is>
      </c>
    </row>
    <row r="2">
      <c r="B2" s="2" t="inlineStr">
        <is>
          <t>Dec. 31, 2020</t>
        </is>
      </c>
    </row>
    <row r="3">
      <c r="A3" s="3" t="inlineStr">
        <is>
          <t>Property, Plant and Equipment [Abstract]</t>
        </is>
      </c>
    </row>
    <row r="4">
      <c r="A4" s="4" t="inlineStr">
        <is>
          <t>Fixed assets</t>
        </is>
      </c>
      <c r="B4" s="4" t="inlineStr">
        <is>
          <t xml:space="preserve">December 31, 2020
December 31, 2019
Property, leasehold and capitalized software $ 718,902 $ 679,179
TAEUS development and testing 79,207 43,596
Accumulated depreciation (585,867 ) (486,524 )
Fixed assets, net $ 212,242 $ 236,2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Accounts Payable and Accrued Liabilities (Tabl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December 31, 2020
December 31, 2019
Accounts payable $ 402,910 $ 1,278,431
Accrued payroll 48,260 94,862
Accrued bonuses 369,393 295,794
Accrued employee benefits 5,750 5,750
Accrued interest - 9,738
Insurance premium financing 83,870 23,950
Total $ 910,183 $ 1,708,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8. Common Stock Options and Restricted Stock Units (RSU's) (Tables)</t>
        </is>
      </c>
      <c r="B1" s="2" t="inlineStr">
        <is>
          <t>12 Months Ended</t>
        </is>
      </c>
    </row>
    <row r="2">
      <c r="B2" s="2" t="inlineStr">
        <is>
          <t>Dec. 31, 2020</t>
        </is>
      </c>
    </row>
    <row r="3">
      <c r="A3" s="3" t="inlineStr">
        <is>
          <t>Share-based Payment Arrangement [Abstract]</t>
        </is>
      </c>
    </row>
    <row r="4">
      <c r="A4" s="4" t="inlineStr">
        <is>
          <t>Stock option activity</t>
        </is>
      </c>
      <c r="B4" s="4" t="inlineStr">
        <is>
          <t xml:space="preserve">Number of Options
Weighted Average Exercise Price
Weighted Average Remaining Contractual Term
(Years)
Balance outstanding at December 31, 2019 3,449,319 $ 2.32 8.26
Granted 327,918 1.26 9.26
Exercised - - -
Forfeited - - -
Cancelled or expired (207,530 ) - -
Balance outstanding at December 31, 2020 3,569,707 $ 2.13 7.50
Exercisable at December 31, 2020 1,458,069 $ 2.83 6.60 </t>
        </is>
      </c>
    </row>
    <row r="5">
      <c r="A5" s="4" t="inlineStr">
        <is>
          <t>Vested RSU's</t>
        </is>
      </c>
      <c r="B5" s="4" t="inlineStr">
        <is>
          <t xml:space="preserve">Restricted Stock Units Outstanding
Weighted Average Grant Date Fair Value
Balance Outstanding at December 31, 2019 - $ -
Granted 674,019 0.70
Vested / Released (674,019 ) -
Forfeited - -
Cancelled or expired - -
Balance outstanding at December 31, 202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9. Common Stock Warrants (Tables)</t>
        </is>
      </c>
      <c r="B1" s="2" t="inlineStr">
        <is>
          <t>12 Months Ended</t>
        </is>
      </c>
    </row>
    <row r="2">
      <c r="B2" s="2" t="inlineStr">
        <is>
          <t>Dec. 31, 2020</t>
        </is>
      </c>
    </row>
    <row r="3">
      <c r="A3" s="3" t="inlineStr">
        <is>
          <t>Current Liabilities Details</t>
        </is>
      </c>
    </row>
    <row r="4">
      <c r="A4" s="4" t="inlineStr">
        <is>
          <t>Warrant activity</t>
        </is>
      </c>
      <c r="B4" s="4" t="inlineStr">
        <is>
          <t xml:space="preserve">Number of Warrants
Weighted Average Exercise Price
Weighted Average Contractual Term (Years)
Balance outstanding at December 31, 2019 13,496,924 $ 2.02 4.07
Granted - - -
Exercised (7,098,108 ) 0.70 3.39
Forfeited - - -
Expired (147,713 ) - -
Balance outstanding at December 31, 2020 6,251,103 $ 2.79 2.79
Exercisable at December 31, 2020 6,251,103 $ 2.79 2.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mp; Contingencies (Tables)</t>
        </is>
      </c>
      <c r="B1" s="2" t="inlineStr">
        <is>
          <t>12 Months Ended</t>
        </is>
      </c>
    </row>
    <row r="2">
      <c r="B2" s="2" t="inlineStr">
        <is>
          <t>Dec. 31, 2020</t>
        </is>
      </c>
    </row>
    <row r="3">
      <c r="A3" s="3" t="inlineStr">
        <is>
          <t>Commitments and Contingencies Disclosure [Abstract]</t>
        </is>
      </c>
    </row>
    <row r="4">
      <c r="A4" s="4" t="inlineStr">
        <is>
          <t>Future minimum lease payments</t>
        </is>
      </c>
      <c r="B4" s="4" t="inlineStr">
        <is>
          <t xml:space="preserve">Operating Lease
2021 101,752
2022 104,793
2023 107,954
2024 and beyond 111,192
Total $ 425,691
Less: amount representing interest (77,303 )
Present value of future minimum lease payments 348,388
Less: current obligations under leases 76,480
Long-term lease obligations $ 271,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1. Income Taxes (Tables)</t>
        </is>
      </c>
      <c r="B1" s="2" t="inlineStr">
        <is>
          <t>12 Months Ended</t>
        </is>
      </c>
    </row>
    <row r="2">
      <c r="B2" s="2" t="inlineStr">
        <is>
          <t>Dec. 31, 2020</t>
        </is>
      </c>
    </row>
    <row r="3">
      <c r="A3" s="3" t="inlineStr">
        <is>
          <t>Income Tax Disclosure [Abstract]</t>
        </is>
      </c>
    </row>
    <row r="4">
      <c r="A4" s="4" t="inlineStr">
        <is>
          <t>Summary of deferred tax assets</t>
        </is>
      </c>
      <c r="B4" s="4" t="inlineStr">
        <is>
          <t xml:space="preserve">2020 2019
Net operating loss carryforward $ (11,827,295 ) $ (8,106,070 )
Stock based compensation 150,595 -
Fair value of options 395,996 289,528
Total deferred tax assets (11,280,704 ) (7,816,542 )
Valuation allowance $ 11,280,704 $ 7,816,542
Net deferred tax asset $ - $ - </t>
        </is>
      </c>
    </row>
    <row r="5">
      <c r="A5" s="4" t="inlineStr">
        <is>
          <t>Schedule of effective income tax rate reconciliation</t>
        </is>
      </c>
      <c r="B5" s="4" t="inlineStr">
        <is>
          <t>2020 2019
U.S. federal statutory income
tax -21.00 % -21.00 %
State tax, net of federal tax benefit -5.80 % -5.80 %
Stock based compensation 0.00 % 0.00 %
Change in valuation allowance 26.80 % 26.80 %
Effective tax rate 0.00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1. Nature of the Business (Details Narrative)</t>
        </is>
      </c>
      <c r="B1" s="2" t="inlineStr">
        <is>
          <t>12 Months Ended</t>
        </is>
      </c>
    </row>
    <row r="2">
      <c r="B2" s="2" t="inlineStr">
        <is>
          <t>Dec. 31, 2020</t>
        </is>
      </c>
    </row>
    <row r="3">
      <c r="A3" s="3" t="inlineStr">
        <is>
          <t>Organization, Consolidation and Presentation of Financial Statements [Abstract]</t>
        </is>
      </c>
    </row>
    <row r="4">
      <c r="A4" s="4" t="inlineStr">
        <is>
          <t>Date of incorporation</t>
        </is>
      </c>
      <c r="B4" s="4" t="inlineStr">
        <is>
          <t>Jul. 18,
		2007</t>
        </is>
      </c>
    </row>
    <row r="5">
      <c r="A5" s="4" t="inlineStr">
        <is>
          <t>State of incorporation</t>
        </is>
      </c>
      <c r="B5" s="4" t="inlineStr">
        <is>
          <t>D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2. Summary of Significant Accounting Policies (Details) - shares</t>
        </is>
      </c>
      <c r="B1" s="2" t="inlineStr">
        <is>
          <t>12 Months Ended</t>
        </is>
      </c>
    </row>
    <row r="2">
      <c r="B2" s="2" t="inlineStr">
        <is>
          <t>Dec. 31, 2020</t>
        </is>
      </c>
      <c r="C2" s="2" t="inlineStr">
        <is>
          <t>Dec. 31, 2019</t>
        </is>
      </c>
    </row>
    <row r="3">
      <c r="A3" s="4" t="inlineStr">
        <is>
          <t>Anti-dilutive shares exluded from the calculation of earnings per share</t>
        </is>
      </c>
      <c r="B3" s="5" t="n">
        <v>10047010</v>
      </c>
      <c r="C3" s="5" t="n">
        <v>24949725</v>
      </c>
    </row>
    <row r="4">
      <c r="A4" s="4" t="inlineStr">
        <is>
          <t>Options to purchase common stock</t>
        </is>
      </c>
    </row>
    <row r="5">
      <c r="A5" s="4" t="inlineStr">
        <is>
          <t>Anti-dilutive shares exluded from the calculation of earnings per share</t>
        </is>
      </c>
      <c r="B5" s="5" t="n">
        <v>3569707</v>
      </c>
      <c r="C5" s="5" t="n">
        <v>3449319</v>
      </c>
    </row>
    <row r="6">
      <c r="A6" s="4" t="inlineStr">
        <is>
          <t>Warrants to purchase common stock</t>
        </is>
      </c>
    </row>
    <row r="7">
      <c r="A7" s="4" t="inlineStr">
        <is>
          <t>Anti-dilutive shares exluded from the calculation of earnings per share</t>
        </is>
      </c>
      <c r="B7" s="5" t="n">
        <v>6251103</v>
      </c>
      <c r="C7" s="5" t="n">
        <v>13496924</v>
      </c>
    </row>
    <row r="8">
      <c r="A8" s="4" t="inlineStr">
        <is>
          <t>Shares issuable upon conversion of notes</t>
        </is>
      </c>
    </row>
    <row r="9">
      <c r="A9" s="4" t="inlineStr">
        <is>
          <t>Anti-dilutive shares exluded from the calculation of earnings per share</t>
        </is>
      </c>
      <c r="B9" s="5" t="n">
        <v>0</v>
      </c>
      <c r="C9" s="5" t="n">
        <v>362568</v>
      </c>
    </row>
    <row r="10">
      <c r="A10" s="4" t="inlineStr">
        <is>
          <t>Shares issuable upon conversion of Series A Preferred</t>
        </is>
      </c>
    </row>
    <row r="11">
      <c r="A11" s="4" t="inlineStr">
        <is>
          <t>Anti-dilutive shares exluded from the calculation of earnings per share</t>
        </is>
      </c>
      <c r="B11" s="5" t="n">
        <v>226200</v>
      </c>
      <c r="C11" s="5" t="n">
        <v>7285651</v>
      </c>
    </row>
    <row r="12">
      <c r="A12" s="4" t="inlineStr">
        <is>
          <t>Shares issuable upon conversion of Series B Preferred</t>
        </is>
      </c>
    </row>
    <row r="13">
      <c r="A13" s="4" t="inlineStr">
        <is>
          <t>Anti-dilutive shares exluded from the calculation of earnings per share</t>
        </is>
      </c>
      <c r="B13" s="5" t="n">
        <v>0</v>
      </c>
      <c r="C13" s="5" t="n">
        <v>3552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Lease liability</t>
        </is>
      </c>
      <c r="B4" s="6" t="n">
        <v>348388</v>
      </c>
      <c r="C4" s="6" t="n">
        <v>409005</v>
      </c>
    </row>
    <row r="5">
      <c r="A5" s="4" t="inlineStr">
        <is>
          <t>Research and development</t>
        </is>
      </c>
      <c r="B5" s="6" t="n">
        <v>5917944</v>
      </c>
      <c r="C5" s="6" t="n">
        <v>6574999</v>
      </c>
    </row>
    <row r="6">
      <c r="A6" s="4" t="inlineStr">
        <is>
          <t>Anti-dilutive shares exluded from the calculation of earnings per share</t>
        </is>
      </c>
      <c r="B6" s="5" t="n">
        <v>10047010</v>
      </c>
      <c r="C6" s="5" t="n">
        <v>24949725</v>
      </c>
    </row>
    <row r="7">
      <c r="A7" s="4" t="inlineStr">
        <is>
          <t>Cumulative net loss</t>
        </is>
      </c>
      <c r="B7" s="6" t="n">
        <v>-57338489</v>
      </c>
      <c r="C7" s="6" t="n">
        <v>-45217437</v>
      </c>
    </row>
    <row r="8">
      <c r="A8" s="4" t="inlineStr">
        <is>
          <t>Working capital</t>
        </is>
      </c>
      <c r="B8" s="6" t="n">
        <v>722705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0</t>
        </is>
      </c>
      <c r="C1" s="2" t="inlineStr">
        <is>
          <t>Dec. 31, 2019</t>
        </is>
      </c>
    </row>
    <row r="2">
      <c r="A2" s="4" t="inlineStr">
        <is>
          <t>Common stock shares, par value</t>
        </is>
      </c>
      <c r="B2" s="7" t="n">
        <v>0.0001</v>
      </c>
      <c r="C2" s="7" t="n">
        <v>0.0001</v>
      </c>
    </row>
    <row r="3">
      <c r="A3" s="4" t="inlineStr">
        <is>
          <t>Common stock shares, authorized</t>
        </is>
      </c>
      <c r="B3" s="5" t="n">
        <v>80000000</v>
      </c>
      <c r="C3" s="5" t="n">
        <v>80000000</v>
      </c>
    </row>
    <row r="4">
      <c r="A4" s="4" t="inlineStr">
        <is>
          <t>Common stock shares, issued</t>
        </is>
      </c>
      <c r="B4" s="5" t="n">
        <v>34049704</v>
      </c>
      <c r="C4" s="5" t="n">
        <v>8421401</v>
      </c>
    </row>
    <row r="5">
      <c r="A5" s="4" t="inlineStr">
        <is>
          <t>Common stock shares, outstanding</t>
        </is>
      </c>
      <c r="B5" s="5" t="n">
        <v>34049704</v>
      </c>
      <c r="C5" s="5" t="n">
        <v>8421401</v>
      </c>
    </row>
    <row r="6">
      <c r="A6" s="4" t="inlineStr">
        <is>
          <t>Preferred Class A</t>
        </is>
      </c>
    </row>
    <row r="7">
      <c r="A7" s="4" t="inlineStr">
        <is>
          <t>Preferred stock shares, par value</t>
        </is>
      </c>
      <c r="B7" s="7" t="n">
        <v>0.0001</v>
      </c>
      <c r="C7" s="7" t="n">
        <v>0.0001</v>
      </c>
    </row>
    <row r="8">
      <c r="A8" s="4" t="inlineStr">
        <is>
          <t>Preferred stock shares, authorized</t>
        </is>
      </c>
      <c r="B8" s="5" t="n">
        <v>10000</v>
      </c>
      <c r="C8" s="5" t="n">
        <v>10000</v>
      </c>
    </row>
    <row r="9">
      <c r="A9" s="4" t="inlineStr">
        <is>
          <t>Preferred stock shares, issued</t>
        </is>
      </c>
      <c r="B9" s="8" t="n">
        <v>196.794</v>
      </c>
      <c r="C9" s="8" t="n">
        <v>6338.49</v>
      </c>
    </row>
    <row r="10">
      <c r="A10" s="4" t="inlineStr">
        <is>
          <t>Preferred stock shares, outstanding</t>
        </is>
      </c>
      <c r="B10" s="8" t="n">
        <v>196.794</v>
      </c>
      <c r="C10" s="8" t="n">
        <v>6338.49</v>
      </c>
    </row>
    <row r="11">
      <c r="A11" s="4" t="inlineStr">
        <is>
          <t>Preferred Class B</t>
        </is>
      </c>
    </row>
    <row r="12">
      <c r="A12" s="4" t="inlineStr">
        <is>
          <t>Preferred stock shares, par value</t>
        </is>
      </c>
      <c r="B12" s="7" t="n">
        <v>0.0001</v>
      </c>
      <c r="C12" s="7" t="n">
        <v>0.0001</v>
      </c>
    </row>
    <row r="13">
      <c r="A13" s="4" t="inlineStr">
        <is>
          <t>Preferred stock shares, authorized</t>
        </is>
      </c>
      <c r="B13" s="5" t="n">
        <v>1000</v>
      </c>
      <c r="C13" s="5" t="n">
        <v>1000</v>
      </c>
    </row>
    <row r="14">
      <c r="A14" s="4" t="inlineStr">
        <is>
          <t>Preferred stock shares, issued</t>
        </is>
      </c>
      <c r="B14" s="5" t="n">
        <v>0</v>
      </c>
      <c r="C14" s="8" t="n">
        <v>351.711</v>
      </c>
    </row>
    <row r="15">
      <c r="A15" s="4" t="inlineStr">
        <is>
          <t>Preferred stock shares, outstanding</t>
        </is>
      </c>
      <c r="B15" s="5" t="n">
        <v>0</v>
      </c>
      <c r="C15" s="8" t="n">
        <v>351.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4. Fixed Assets (Details) - USD ($)</t>
        </is>
      </c>
      <c r="B1" s="2" t="inlineStr">
        <is>
          <t>Dec. 31, 2020</t>
        </is>
      </c>
      <c r="C1" s="2" t="inlineStr">
        <is>
          <t>Dec. 31, 2019</t>
        </is>
      </c>
    </row>
    <row r="2">
      <c r="A2" s="3" t="inlineStr">
        <is>
          <t>Property, Plant and Equipment [Abstract]</t>
        </is>
      </c>
    </row>
    <row r="3">
      <c r="A3" s="4" t="inlineStr">
        <is>
          <t>Property, leasehold and capitalized software</t>
        </is>
      </c>
      <c r="B3" s="6" t="n">
        <v>718902</v>
      </c>
      <c r="C3" s="6" t="n">
        <v>679179</v>
      </c>
    </row>
    <row r="4">
      <c r="A4" s="4" t="inlineStr">
        <is>
          <t>TAEUS development and testing</t>
        </is>
      </c>
      <c r="B4" s="5" t="n">
        <v>79207</v>
      </c>
      <c r="C4" s="5" t="n">
        <v>43596</v>
      </c>
    </row>
    <row r="5">
      <c r="A5" s="4" t="inlineStr">
        <is>
          <t>Accumulated depreciation</t>
        </is>
      </c>
      <c r="B5" s="5" t="n">
        <v>-585867</v>
      </c>
      <c r="C5" s="5" t="n">
        <v>-486524</v>
      </c>
    </row>
    <row r="6">
      <c r="A6" s="4" t="inlineStr">
        <is>
          <t>Fixed assets, net</t>
        </is>
      </c>
      <c r="B6" s="6" t="n">
        <v>212242</v>
      </c>
      <c r="C6" s="6" t="n">
        <v>2362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4. Fixed Assets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99342</v>
      </c>
      <c r="C4" s="6" t="n">
        <v>8057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5. Accounts Payable and Accrued Liabilities (Details) - USD ($)</t>
        </is>
      </c>
      <c r="B1" s="2" t="inlineStr">
        <is>
          <t>Dec. 31, 2020</t>
        </is>
      </c>
      <c r="C1" s="2" t="inlineStr">
        <is>
          <t>Dec. 31, 2019</t>
        </is>
      </c>
    </row>
    <row r="2">
      <c r="A2" s="3" t="inlineStr">
        <is>
          <t>Payables and Accruals [Abstract]</t>
        </is>
      </c>
    </row>
    <row r="3">
      <c r="A3" s="4" t="inlineStr">
        <is>
          <t>Accounts payable</t>
        </is>
      </c>
      <c r="B3" s="6" t="n">
        <v>402910</v>
      </c>
      <c r="C3" s="6" t="n">
        <v>1278431</v>
      </c>
    </row>
    <row r="4">
      <c r="A4" s="4" t="inlineStr">
        <is>
          <t>Accrued payroll</t>
        </is>
      </c>
      <c r="B4" s="5" t="n">
        <v>48260</v>
      </c>
      <c r="C4" s="5" t="n">
        <v>94862</v>
      </c>
    </row>
    <row r="5">
      <c r="A5" s="4" t="inlineStr">
        <is>
          <t>Accrued bonuses</t>
        </is>
      </c>
      <c r="B5" s="5" t="n">
        <v>369393</v>
      </c>
      <c r="C5" s="5" t="n">
        <v>295794</v>
      </c>
    </row>
    <row r="6">
      <c r="A6" s="4" t="inlineStr">
        <is>
          <t>Accrued employee benefits</t>
        </is>
      </c>
      <c r="B6" s="5" t="n">
        <v>5750</v>
      </c>
      <c r="C6" s="5" t="n">
        <v>5750</v>
      </c>
    </row>
    <row r="7">
      <c r="A7" s="4" t="inlineStr">
        <is>
          <t>Accrued interest</t>
        </is>
      </c>
      <c r="B7" s="5" t="n">
        <v>0</v>
      </c>
      <c r="C7" s="5" t="n">
        <v>9738</v>
      </c>
    </row>
    <row r="8">
      <c r="A8" s="4" t="inlineStr">
        <is>
          <t>Insurance premium financing</t>
        </is>
      </c>
      <c r="B8" s="5" t="n">
        <v>83870</v>
      </c>
      <c r="C8" s="5" t="n">
        <v>23950</v>
      </c>
    </row>
    <row r="9">
      <c r="A9" s="4" t="inlineStr">
        <is>
          <t>Total Current Liabilities</t>
        </is>
      </c>
      <c r="B9" s="6" t="n">
        <v>910183</v>
      </c>
      <c r="C9" s="6" t="n">
        <v>17085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7. Capital Stock (Details Narrative) - $ / shares</t>
        </is>
      </c>
      <c r="B1" s="2" t="inlineStr">
        <is>
          <t>Dec. 31, 2020</t>
        </is>
      </c>
      <c r="C1" s="2" t="inlineStr">
        <is>
          <t>Dec. 31, 2019</t>
        </is>
      </c>
    </row>
    <row r="2">
      <c r="A2" s="4" t="inlineStr">
        <is>
          <t>Common stock shares, par value</t>
        </is>
      </c>
      <c r="B2" s="7" t="n">
        <v>0.0001</v>
      </c>
      <c r="C2" s="7" t="n">
        <v>0.0001</v>
      </c>
    </row>
    <row r="3">
      <c r="A3" s="4" t="inlineStr">
        <is>
          <t>Common stock shares, authorized</t>
        </is>
      </c>
      <c r="B3" s="5" t="n">
        <v>80000000</v>
      </c>
      <c r="C3" s="5" t="n">
        <v>80000000</v>
      </c>
    </row>
    <row r="4">
      <c r="A4" s="4" t="inlineStr">
        <is>
          <t>Common stock shares, issued</t>
        </is>
      </c>
      <c r="B4" s="5" t="n">
        <v>34049704</v>
      </c>
      <c r="C4" s="5" t="n">
        <v>8421401</v>
      </c>
    </row>
    <row r="5">
      <c r="A5" s="4" t="inlineStr">
        <is>
          <t>Common stock shares, outstanding</t>
        </is>
      </c>
      <c r="B5" s="5" t="n">
        <v>34049704</v>
      </c>
      <c r="C5" s="5" t="n">
        <v>8421401</v>
      </c>
    </row>
    <row r="6">
      <c r="A6" s="4" t="inlineStr">
        <is>
          <t>Preferred Class A</t>
        </is>
      </c>
    </row>
    <row r="7">
      <c r="A7" s="4" t="inlineStr">
        <is>
          <t>Preferred stock shares, par value</t>
        </is>
      </c>
      <c r="B7" s="7" t="n">
        <v>0.0001</v>
      </c>
      <c r="C7" s="7" t="n">
        <v>0.0001</v>
      </c>
    </row>
    <row r="8">
      <c r="A8" s="4" t="inlineStr">
        <is>
          <t>Preferred stock shares, authorized</t>
        </is>
      </c>
      <c r="B8" s="5" t="n">
        <v>10000</v>
      </c>
      <c r="C8" s="5" t="n">
        <v>10000</v>
      </c>
    </row>
    <row r="9">
      <c r="A9" s="4" t="inlineStr">
        <is>
          <t>Preferred stock shares, issued</t>
        </is>
      </c>
      <c r="B9" s="8" t="n">
        <v>196.794</v>
      </c>
      <c r="C9" s="8" t="n">
        <v>6338.49</v>
      </c>
    </row>
    <row r="10">
      <c r="A10" s="4" t="inlineStr">
        <is>
          <t>Preferred stock shares, outstanding</t>
        </is>
      </c>
      <c r="B10" s="8" t="n">
        <v>196.794</v>
      </c>
      <c r="C10" s="8" t="n">
        <v>6338.49</v>
      </c>
    </row>
    <row r="11">
      <c r="A11" s="4" t="inlineStr">
        <is>
          <t>Preferred Class B</t>
        </is>
      </c>
    </row>
    <row r="12">
      <c r="A12" s="4" t="inlineStr">
        <is>
          <t>Preferred stock shares, par value</t>
        </is>
      </c>
      <c r="B12" s="7" t="n">
        <v>0.0001</v>
      </c>
      <c r="C12" s="7" t="n">
        <v>0.0001</v>
      </c>
    </row>
    <row r="13">
      <c r="A13" s="4" t="inlineStr">
        <is>
          <t>Preferred stock shares, authorized</t>
        </is>
      </c>
      <c r="B13" s="5" t="n">
        <v>1000</v>
      </c>
      <c r="C13" s="5" t="n">
        <v>1000</v>
      </c>
    </row>
    <row r="14">
      <c r="A14" s="4" t="inlineStr">
        <is>
          <t>Preferred stock shares, issued</t>
        </is>
      </c>
      <c r="B14" s="5" t="n">
        <v>0</v>
      </c>
      <c r="C14" s="8" t="n">
        <v>351.711</v>
      </c>
    </row>
    <row r="15">
      <c r="A15" s="4" t="inlineStr">
        <is>
          <t>Preferred stock shares, outstanding</t>
        </is>
      </c>
      <c r="B15" s="5" t="n">
        <v>0</v>
      </c>
      <c r="C15" s="8" t="n">
        <v>351.7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30" customWidth="1" min="2" max="2"/>
  </cols>
  <sheetData>
    <row r="1">
      <c r="A1" s="1" t="inlineStr">
        <is>
          <t>8. Common Stock Options and Restricted Stock Units (RSU's) (Details)</t>
        </is>
      </c>
      <c r="B1" s="2" t="inlineStr">
        <is>
          <t>12 Months Ended</t>
        </is>
      </c>
    </row>
    <row r="2">
      <c r="B2" s="2" t="inlineStr">
        <is>
          <t>Dec. 31, 2020$ / sharesshares</t>
        </is>
      </c>
    </row>
    <row r="3">
      <c r="A3" s="3" t="inlineStr">
        <is>
          <t>Share-based Payment Arrangement [Abstract]</t>
        </is>
      </c>
    </row>
    <row r="4">
      <c r="A4" s="4" t="inlineStr">
        <is>
          <t>Number of options outstanding, beginning | shares</t>
        </is>
      </c>
      <c r="B4" s="5" t="n">
        <v>3449319</v>
      </c>
    </row>
    <row r="5">
      <c r="A5" s="4" t="inlineStr">
        <is>
          <t>Number of options granted | shares</t>
        </is>
      </c>
      <c r="B5" s="5" t="n">
        <v>327918</v>
      </c>
    </row>
    <row r="6">
      <c r="A6" s="4" t="inlineStr">
        <is>
          <t>Number of options exercised | shares</t>
        </is>
      </c>
      <c r="B6" s="5" t="n">
        <v>0</v>
      </c>
    </row>
    <row r="7">
      <c r="A7" s="4" t="inlineStr">
        <is>
          <t>Number of options forfeited | shares</t>
        </is>
      </c>
      <c r="B7" s="5" t="n">
        <v>0</v>
      </c>
    </row>
    <row r="8">
      <c r="A8" s="4" t="inlineStr">
        <is>
          <t>Number of options cancelled or expired | shares</t>
        </is>
      </c>
      <c r="B8" s="5" t="n">
        <v>-207530</v>
      </c>
    </row>
    <row r="9">
      <c r="A9" s="4" t="inlineStr">
        <is>
          <t>Number of options outstanding, ending | shares</t>
        </is>
      </c>
      <c r="B9" s="5" t="n">
        <v>3569707</v>
      </c>
    </row>
    <row r="10">
      <c r="A10" s="4" t="inlineStr">
        <is>
          <t>Number of options outstanding, exercisable | shares</t>
        </is>
      </c>
      <c r="B10" s="5" t="n">
        <v>1458069</v>
      </c>
    </row>
    <row r="11">
      <c r="A11" s="4" t="inlineStr">
        <is>
          <t>Weighted average exercise price outstanding, beginning | $ / shares</t>
        </is>
      </c>
      <c r="B11" s="9" t="n">
        <v>2.32</v>
      </c>
    </row>
    <row r="12">
      <c r="A12" s="4" t="inlineStr">
        <is>
          <t>Weighted average exercise price granted | $ / shares</t>
        </is>
      </c>
      <c r="B12" s="10" t="n">
        <v>1.26</v>
      </c>
    </row>
    <row r="13">
      <c r="A13" s="4" t="inlineStr">
        <is>
          <t>Weighted average exercise price exercised | $ / shares</t>
        </is>
      </c>
      <c r="B13" s="4" t="inlineStr">
        <is>
          <t>.00</t>
        </is>
      </c>
    </row>
    <row r="14">
      <c r="A14" s="4" t="inlineStr">
        <is>
          <t>Weighted average exercise price forfeited | $ / shares</t>
        </is>
      </c>
      <c r="B14" s="4" t="inlineStr">
        <is>
          <t>.00</t>
        </is>
      </c>
    </row>
    <row r="15">
      <c r="A15" s="4" t="inlineStr">
        <is>
          <t>Weighted average exercise price cancelled or expired | $ / shares</t>
        </is>
      </c>
      <c r="B15" s="4" t="inlineStr">
        <is>
          <t>.00</t>
        </is>
      </c>
    </row>
    <row r="16">
      <c r="A16" s="4" t="inlineStr">
        <is>
          <t>Weighted average exercise price outstanding, ending | $ / shares</t>
        </is>
      </c>
      <c r="B16" s="10" t="n">
        <v>2.13</v>
      </c>
    </row>
    <row r="17">
      <c r="A17" s="4" t="inlineStr">
        <is>
          <t>Weighted average exercise price outstanding, exercisable | $ / shares</t>
        </is>
      </c>
      <c r="B17" s="9" t="n">
        <v>2.83</v>
      </c>
    </row>
    <row r="18">
      <c r="A18" s="4" t="inlineStr">
        <is>
          <t>Weighted average remaining contractual term outstanding, beginning</t>
        </is>
      </c>
      <c r="B18" s="4" t="inlineStr">
        <is>
          <t>8 years 3 months 4 days</t>
        </is>
      </c>
    </row>
    <row r="19">
      <c r="A19" s="4" t="inlineStr">
        <is>
          <t>Weighted average remaining contractual term outstanding, granted</t>
        </is>
      </c>
      <c r="B19" s="4" t="inlineStr">
        <is>
          <t>9 years 3 months 4 days</t>
        </is>
      </c>
    </row>
    <row r="20">
      <c r="A20" s="4" t="inlineStr">
        <is>
          <t>Weighted average remaining contractual term outstanding, ending</t>
        </is>
      </c>
      <c r="B20" s="4" t="inlineStr">
        <is>
          <t>7 years 6 months</t>
        </is>
      </c>
    </row>
    <row r="21">
      <c r="A21" s="4" t="inlineStr">
        <is>
          <t>Weighted average remaining contractual term outstanding, exercisable</t>
        </is>
      </c>
      <c r="B21" s="4" t="inlineStr">
        <is>
          <t>6 years 7 months 6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8. Common Stock Options and Restricted Stock Units (RSU's) (Details 1) - Restricted Stock Units</t>
        </is>
      </c>
      <c r="B1" s="2" t="inlineStr">
        <is>
          <t>12 Months Ended</t>
        </is>
      </c>
    </row>
    <row r="2">
      <c r="B2" s="2" t="inlineStr">
        <is>
          <t>Dec. 31, 2020$ / sharesshares</t>
        </is>
      </c>
    </row>
    <row r="3">
      <c r="A3" s="4" t="inlineStr">
        <is>
          <t>Balance outstanding, beginning | shares</t>
        </is>
      </c>
      <c r="B3" s="5" t="n">
        <v>0</v>
      </c>
    </row>
    <row r="4">
      <c r="A4" s="4" t="inlineStr">
        <is>
          <t>Granted | shares</t>
        </is>
      </c>
      <c r="B4" s="5" t="n">
        <v>674019</v>
      </c>
    </row>
    <row r="5">
      <c r="A5" s="4" t="inlineStr">
        <is>
          <t>Vested / released | shares</t>
        </is>
      </c>
      <c r="B5" s="5" t="n">
        <v>-674019</v>
      </c>
    </row>
    <row r="6">
      <c r="A6" s="4" t="inlineStr">
        <is>
          <t>Forfeited | shares</t>
        </is>
      </c>
      <c r="B6" s="5" t="n">
        <v>0</v>
      </c>
    </row>
    <row r="7">
      <c r="A7" s="4" t="inlineStr">
        <is>
          <t>Cancelled or expired | shares</t>
        </is>
      </c>
      <c r="B7" s="5" t="n">
        <v>0</v>
      </c>
    </row>
    <row r="8">
      <c r="A8" s="4" t="inlineStr">
        <is>
          <t>Balance outstanding, ending | shares</t>
        </is>
      </c>
      <c r="B8" s="5" t="n">
        <v>0</v>
      </c>
    </row>
    <row r="9">
      <c r="A9" s="4" t="inlineStr">
        <is>
          <t>Weighted average grant date fair value, balance outstanding, beginning | $ / shares</t>
        </is>
      </c>
      <c r="B9" s="6" t="n">
        <v>0</v>
      </c>
    </row>
    <row r="10">
      <c r="A10" s="4" t="inlineStr">
        <is>
          <t>Weighted average grant date fair value, granted | $ / shares</t>
        </is>
      </c>
      <c r="B10" s="10" t="n">
        <v>0.7</v>
      </c>
    </row>
    <row r="11">
      <c r="A11" s="4" t="inlineStr">
        <is>
          <t>Weighted average grant date fair value, vested / released | $ / shares</t>
        </is>
      </c>
      <c r="B11" s="5" t="n">
        <v>0</v>
      </c>
    </row>
    <row r="12">
      <c r="A12" s="4" t="inlineStr">
        <is>
          <t>Weighted average grant date fair value, forfeited | $ / shares</t>
        </is>
      </c>
      <c r="B12" s="5" t="n">
        <v>0</v>
      </c>
    </row>
    <row r="13">
      <c r="A13" s="4" t="inlineStr">
        <is>
          <t>Weighted average grant date fair value, cancelled or expired | $ / shares</t>
        </is>
      </c>
      <c r="B13" s="5" t="n">
        <v>0</v>
      </c>
    </row>
    <row r="14">
      <c r="A14" s="4" t="inlineStr">
        <is>
          <t>Weighted average grant date fair value, balance outstanding, ending | $ / shares</t>
        </is>
      </c>
      <c r="B1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30" customWidth="1" min="2" max="2"/>
  </cols>
  <sheetData>
    <row r="1">
      <c r="A1" s="1" t="inlineStr">
        <is>
          <t>9. Common Stock Warrants (Details 1) - Warrants</t>
        </is>
      </c>
      <c r="B1" s="2" t="inlineStr">
        <is>
          <t>12 Months Ended</t>
        </is>
      </c>
    </row>
    <row r="2">
      <c r="B2" s="2" t="inlineStr">
        <is>
          <t>Dec. 31, 2020$ / sharesshares</t>
        </is>
      </c>
    </row>
    <row r="3">
      <c r="A3" s="4" t="inlineStr">
        <is>
          <t>Balance outstanding, beginning | shares</t>
        </is>
      </c>
      <c r="B3" s="5" t="n">
        <v>13496924</v>
      </c>
    </row>
    <row r="4">
      <c r="A4" s="4" t="inlineStr">
        <is>
          <t>Granted | shares</t>
        </is>
      </c>
      <c r="B4" s="5" t="n">
        <v>0</v>
      </c>
    </row>
    <row r="5">
      <c r="A5" s="4" t="inlineStr">
        <is>
          <t>Exercised | shares</t>
        </is>
      </c>
      <c r="B5" s="5" t="n">
        <v>-7098108</v>
      </c>
    </row>
    <row r="6">
      <c r="A6" s="4" t="inlineStr">
        <is>
          <t>Forfeited | shares</t>
        </is>
      </c>
      <c r="B6" s="5" t="n">
        <v>0</v>
      </c>
    </row>
    <row r="7">
      <c r="A7" s="4" t="inlineStr">
        <is>
          <t>Expired | shares</t>
        </is>
      </c>
      <c r="B7" s="5" t="n">
        <v>-147713</v>
      </c>
    </row>
    <row r="8">
      <c r="A8" s="4" t="inlineStr">
        <is>
          <t>Balance outstanding, ending | shares</t>
        </is>
      </c>
      <c r="B8" s="5" t="n">
        <v>6251103</v>
      </c>
    </row>
    <row r="9">
      <c r="A9" s="4" t="inlineStr">
        <is>
          <t>Number warrants outstanding, exercisable | shares</t>
        </is>
      </c>
      <c r="B9" s="5" t="n">
        <v>6251103</v>
      </c>
    </row>
    <row r="10">
      <c r="A10" s="4" t="inlineStr">
        <is>
          <t>Weighted average exercise price outstanding, beginning | $ / shares</t>
        </is>
      </c>
      <c r="B10" s="9" t="n">
        <v>2.02</v>
      </c>
    </row>
    <row r="11">
      <c r="A11" s="4" t="inlineStr">
        <is>
          <t>Weighted average exercise price granted | $ / shares</t>
        </is>
      </c>
      <c r="B11" s="5" t="n">
        <v>0</v>
      </c>
    </row>
    <row r="12">
      <c r="A12" s="4" t="inlineStr">
        <is>
          <t>Weighted average exercise price exercised | $ / shares</t>
        </is>
      </c>
      <c r="B12" s="10" t="n">
        <v>0.7</v>
      </c>
    </row>
    <row r="13">
      <c r="A13" s="4" t="inlineStr">
        <is>
          <t>Weighted average exercise price forfeited | $ / shares</t>
        </is>
      </c>
      <c r="B13" s="5" t="n">
        <v>0</v>
      </c>
    </row>
    <row r="14">
      <c r="A14" s="4" t="inlineStr">
        <is>
          <t>Weighted average exercise price expired | $ / shares</t>
        </is>
      </c>
      <c r="B14" s="5" t="n">
        <v>0</v>
      </c>
    </row>
    <row r="15">
      <c r="A15" s="4" t="inlineStr">
        <is>
          <t>Weighted average exercise price outstanding, ending | $ / shares</t>
        </is>
      </c>
      <c r="B15" s="10" t="n">
        <v>2.79</v>
      </c>
    </row>
    <row r="16">
      <c r="A16" s="4" t="inlineStr">
        <is>
          <t>Weighted average exercise price outstanding, exercisable | $ / shares</t>
        </is>
      </c>
      <c r="B16" s="9" t="n">
        <v>2.79</v>
      </c>
    </row>
    <row r="17">
      <c r="A17" s="4" t="inlineStr">
        <is>
          <t>Weighted average remaining contractual term outstanding, beginning</t>
        </is>
      </c>
      <c r="B17" s="4" t="inlineStr">
        <is>
          <t>4 years 25 days</t>
        </is>
      </c>
    </row>
    <row r="18">
      <c r="A18" s="4" t="inlineStr">
        <is>
          <t>Weighted average remaining contractual term exercised</t>
        </is>
      </c>
      <c r="B18" s="4" t="inlineStr">
        <is>
          <t>3 years 4 months 20 days</t>
        </is>
      </c>
    </row>
    <row r="19">
      <c r="A19" s="4" t="inlineStr">
        <is>
          <t>Weighted average remaining contractual term outstanding, ending</t>
        </is>
      </c>
      <c r="B19" s="4" t="inlineStr">
        <is>
          <t>2 years 9 months 15 days</t>
        </is>
      </c>
    </row>
    <row r="20">
      <c r="A20" s="4" t="inlineStr">
        <is>
          <t>Weighted average remaining contractual term outstanding, exercisable</t>
        </is>
      </c>
      <c r="B20" s="4" t="inlineStr">
        <is>
          <t>2 years 9 months 15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10. Commitments &amp; Contingencies (Details) - USD ($)</t>
        </is>
      </c>
      <c r="B1" s="2" t="inlineStr">
        <is>
          <t>Dec. 31, 2020</t>
        </is>
      </c>
      <c r="C1" s="2" t="inlineStr">
        <is>
          <t>Dec. 31, 2019</t>
        </is>
      </c>
    </row>
    <row r="2">
      <c r="A2" s="3" t="inlineStr">
        <is>
          <t>Commitments and Contingencies Disclosure [Abstract]</t>
        </is>
      </c>
    </row>
    <row r="3">
      <c r="A3" s="4" t="inlineStr">
        <is>
          <t>2021</t>
        </is>
      </c>
      <c r="B3" s="6" t="n">
        <v>101752</v>
      </c>
    </row>
    <row r="4">
      <c r="A4" s="4" t="inlineStr">
        <is>
          <t>2022</t>
        </is>
      </c>
      <c r="B4" s="5" t="n">
        <v>104793</v>
      </c>
    </row>
    <row r="5">
      <c r="A5" s="4" t="inlineStr">
        <is>
          <t>2023</t>
        </is>
      </c>
      <c r="B5" s="5" t="n">
        <v>107954</v>
      </c>
    </row>
    <row r="6">
      <c r="A6" s="4" t="inlineStr">
        <is>
          <t>2024 and beyond</t>
        </is>
      </c>
      <c r="B6" s="5" t="n">
        <v>111192</v>
      </c>
    </row>
    <row r="7">
      <c r="A7" s="4" t="inlineStr">
        <is>
          <t>Total</t>
        </is>
      </c>
      <c r="B7" s="5" t="n">
        <v>425691</v>
      </c>
    </row>
    <row r="8">
      <c r="A8" s="4" t="inlineStr">
        <is>
          <t>Less: amount representing interest</t>
        </is>
      </c>
      <c r="B8" s="5" t="n">
        <v>-77303</v>
      </c>
    </row>
    <row r="9">
      <c r="A9" s="4" t="inlineStr">
        <is>
          <t>Present value of future minimum lease payments</t>
        </is>
      </c>
      <c r="B9" s="5" t="n">
        <v>348388</v>
      </c>
      <c r="C9" s="6" t="n">
        <v>409005</v>
      </c>
    </row>
    <row r="10">
      <c r="A10" s="4" t="inlineStr">
        <is>
          <t>Less: current obligations under lease</t>
        </is>
      </c>
      <c r="B10" s="5" t="n">
        <v>76480</v>
      </c>
      <c r="C10" s="5" t="n">
        <v>66193</v>
      </c>
    </row>
    <row r="11">
      <c r="A11" s="4" t="inlineStr">
        <is>
          <t>Long-term lease obligations</t>
        </is>
      </c>
      <c r="B11" s="6" t="n">
        <v>271908</v>
      </c>
      <c r="C11" s="6" t="n">
        <v>3428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10. Commitments &amp;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ent expense</t>
        </is>
      </c>
      <c r="B4" s="6" t="n">
        <v>120275</v>
      </c>
      <c r="C4" s="6" t="n">
        <v>1055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11. Income Taxes (Details) - USD ($)</t>
        </is>
      </c>
      <c r="B1" s="2" t="inlineStr">
        <is>
          <t>Dec. 31, 2020</t>
        </is>
      </c>
      <c r="C1" s="2" t="inlineStr">
        <is>
          <t>Dec. 31, 2019</t>
        </is>
      </c>
    </row>
    <row r="2">
      <c r="A2" s="3" t="inlineStr">
        <is>
          <t>Income Tax Disclosure [Abstract]</t>
        </is>
      </c>
    </row>
    <row r="3">
      <c r="A3" s="4" t="inlineStr">
        <is>
          <t>Net operating loss carryforward</t>
        </is>
      </c>
      <c r="B3" s="6" t="n">
        <v>-11827295</v>
      </c>
      <c r="C3" s="6" t="n">
        <v>-8106070</v>
      </c>
    </row>
    <row r="4">
      <c r="A4" s="4" t="inlineStr">
        <is>
          <t>Stock based compensation</t>
        </is>
      </c>
      <c r="B4" s="5" t="n">
        <v>150595</v>
      </c>
      <c r="C4" s="5" t="n">
        <v>0</v>
      </c>
    </row>
    <row r="5">
      <c r="A5" s="4" t="inlineStr">
        <is>
          <t>Fair value of options</t>
        </is>
      </c>
      <c r="B5" s="5" t="n">
        <v>395996</v>
      </c>
      <c r="C5" s="5" t="n">
        <v>289528</v>
      </c>
    </row>
    <row r="6">
      <c r="A6" s="4" t="inlineStr">
        <is>
          <t>Total deferred tax assets</t>
        </is>
      </c>
      <c r="B6" s="5" t="n">
        <v>-11280704</v>
      </c>
      <c r="C6" s="5" t="n">
        <v>-7816542</v>
      </c>
    </row>
    <row r="7">
      <c r="A7" s="4" t="inlineStr">
        <is>
          <t>Valuation allowance</t>
        </is>
      </c>
      <c r="B7" s="5" t="n">
        <v>11280704</v>
      </c>
      <c r="C7" s="5" t="n">
        <v>7816542</v>
      </c>
    </row>
    <row r="8">
      <c r="A8" s="4" t="inlineStr">
        <is>
          <t>Net deferred tax asset</t>
        </is>
      </c>
      <c r="B8" s="6" t="n">
        <v>0</v>
      </c>
      <c r="C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dens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row>
    <row r="8">
      <c r="A8" s="4" t="inlineStr">
        <is>
          <t>Research and development</t>
        </is>
      </c>
      <c r="B8" s="5" t="n">
        <v>5917944</v>
      </c>
      <c r="C8" s="5" t="n">
        <v>6574999</v>
      </c>
    </row>
    <row r="9">
      <c r="A9" s="4" t="inlineStr">
        <is>
          <t>Sales and marketing</t>
        </is>
      </c>
      <c r="B9" s="5" t="n">
        <v>581893</v>
      </c>
      <c r="C9" s="5" t="n">
        <v>412434</v>
      </c>
    </row>
    <row r="10">
      <c r="A10" s="4" t="inlineStr">
        <is>
          <t>General and administrative</t>
        </is>
      </c>
      <c r="B10" s="5" t="n">
        <v>5002080</v>
      </c>
      <c r="C10" s="5" t="n">
        <v>3856159</v>
      </c>
    </row>
    <row r="11">
      <c r="A11" s="4" t="inlineStr">
        <is>
          <t>Total operating expenses</t>
        </is>
      </c>
      <c r="B11" s="5" t="n">
        <v>11501917</v>
      </c>
      <c r="C11" s="5" t="n">
        <v>10843592</v>
      </c>
    </row>
    <row r="12">
      <c r="A12" s="4" t="inlineStr">
        <is>
          <t>Operating loss</t>
        </is>
      </c>
      <c r="B12" s="5" t="n">
        <v>-11501917</v>
      </c>
      <c r="C12" s="5" t="n">
        <v>-10843592</v>
      </c>
    </row>
    <row r="13">
      <c r="A13" s="3" t="inlineStr">
        <is>
          <t>Other Expenses</t>
        </is>
      </c>
    </row>
    <row r="14">
      <c r="A14" s="4" t="inlineStr">
        <is>
          <t>Amortization of debt discount</t>
        </is>
      </c>
      <c r="B14" s="5" t="n">
        <v>-232426</v>
      </c>
      <c r="C14" s="5" t="n">
        <v>-2355469</v>
      </c>
    </row>
    <row r="15">
      <c r="A15" s="4" t="inlineStr">
        <is>
          <t>Other income (expense)</t>
        </is>
      </c>
      <c r="B15" s="5" t="n">
        <v>8842</v>
      </c>
      <c r="C15" s="5" t="n">
        <v>-106903</v>
      </c>
    </row>
    <row r="16">
      <c r="A16" s="4" t="inlineStr">
        <is>
          <t>Total other expenses</t>
        </is>
      </c>
      <c r="B16" s="5" t="n">
        <v>-223584</v>
      </c>
      <c r="C16" s="5" t="n">
        <v>-2462372</v>
      </c>
    </row>
    <row r="17">
      <c r="A17" s="4" t="inlineStr">
        <is>
          <t>Loss from operations before income taxes</t>
        </is>
      </c>
      <c r="B17" s="5" t="n">
        <v>-11725501</v>
      </c>
      <c r="C17" s="5" t="n">
        <v>-13305964</v>
      </c>
    </row>
    <row r="18">
      <c r="A18" s="4" t="inlineStr">
        <is>
          <t>Provision for income taxes</t>
        </is>
      </c>
      <c r="B18" s="5" t="n">
        <v>0</v>
      </c>
      <c r="C18" s="5" t="n">
        <v>0</v>
      </c>
    </row>
    <row r="19">
      <c r="A19" s="4" t="inlineStr">
        <is>
          <t>Net loss</t>
        </is>
      </c>
      <c r="B19" s="5" t="n">
        <v>-11725501</v>
      </c>
      <c r="C19" s="5" t="n">
        <v>-13305964</v>
      </c>
    </row>
    <row r="20">
      <c r="A20" s="4" t="inlineStr">
        <is>
          <t>Deemed dividend</t>
        </is>
      </c>
      <c r="B20" s="5" t="n">
        <v>-395551</v>
      </c>
      <c r="C20" s="5" t="n">
        <v>-4219777</v>
      </c>
    </row>
    <row r="21">
      <c r="A21" s="4" t="inlineStr">
        <is>
          <t>Net Loss attributable to common stockholders</t>
        </is>
      </c>
      <c r="B21" s="6" t="n">
        <v>-12121052</v>
      </c>
      <c r="C21" s="6" t="n">
        <v>-17525741</v>
      </c>
    </row>
    <row r="22">
      <c r="A22" s="4" t="inlineStr">
        <is>
          <t>Net loss per share - basic and diluted</t>
        </is>
      </c>
      <c r="B22" s="9" t="n">
        <v>-0.63</v>
      </c>
      <c r="C22" s="9" t="n">
        <v>-2.34</v>
      </c>
    </row>
    <row r="23">
      <c r="A23" s="4" t="inlineStr">
        <is>
          <t>Weighted average common shares - basic and diluted</t>
        </is>
      </c>
      <c r="B23" s="5" t="n">
        <v>19192226</v>
      </c>
      <c r="C23" s="5" t="n">
        <v>74999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11. Income Taxes (Details 1)</t>
        </is>
      </c>
      <c r="B1" s="2" t="inlineStr">
        <is>
          <t>12 Months Ended</t>
        </is>
      </c>
    </row>
    <row r="2">
      <c r="B2" s="2" t="inlineStr">
        <is>
          <t>Dec. 31, 2020</t>
        </is>
      </c>
      <c r="C2" s="2" t="inlineStr">
        <is>
          <t>Dec. 31, 2019</t>
        </is>
      </c>
    </row>
    <row r="3">
      <c r="A3" s="3" t="inlineStr">
        <is>
          <t>Income Tax Disclosure [Abstract]</t>
        </is>
      </c>
    </row>
    <row r="4">
      <c r="A4" s="4" t="inlineStr">
        <is>
          <t>U.S. federal statutory income tax</t>
        </is>
      </c>
      <c r="B4" s="4" t="inlineStr">
        <is>
          <t>(21.00%)</t>
        </is>
      </c>
      <c r="C4" s="4" t="inlineStr">
        <is>
          <t>(21.00%)</t>
        </is>
      </c>
    </row>
    <row r="5">
      <c r="A5" s="4" t="inlineStr">
        <is>
          <t>State tax, net of federal tax benefit</t>
        </is>
      </c>
      <c r="B5" s="4" t="inlineStr">
        <is>
          <t>(5.80%)</t>
        </is>
      </c>
      <c r="C5" s="4" t="inlineStr">
        <is>
          <t>(5.80%)</t>
        </is>
      </c>
    </row>
    <row r="6">
      <c r="A6" s="4" t="inlineStr">
        <is>
          <t>Stock based compensation</t>
        </is>
      </c>
      <c r="B6" s="4" t="inlineStr">
        <is>
          <t>0.00%</t>
        </is>
      </c>
      <c r="C6" s="4" t="inlineStr">
        <is>
          <t>0.00%</t>
        </is>
      </c>
    </row>
    <row r="7">
      <c r="A7" s="4" t="inlineStr">
        <is>
          <t>Change in valuation allowance</t>
        </is>
      </c>
      <c r="B7" s="4" t="inlineStr">
        <is>
          <t>26.80%</t>
        </is>
      </c>
      <c r="C7" s="4" t="inlineStr">
        <is>
          <t>26.8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11. Income Taxes (Details Narrative)</t>
        </is>
      </c>
      <c r="B1" s="2" t="inlineStr">
        <is>
          <t>Dec. 31, 2020USD ($)</t>
        </is>
      </c>
    </row>
    <row r="2">
      <c r="A2" s="3" t="inlineStr">
        <is>
          <t>Income Tax Disclosure [Abstract]</t>
        </is>
      </c>
    </row>
    <row r="3">
      <c r="A3" s="4" t="inlineStr">
        <is>
          <t>Net operating loss carryforwards</t>
        </is>
      </c>
      <c r="B3" s="6" t="n">
        <v>43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1" customWidth="1" min="1" max="1"/>
    <col width="18" customWidth="1" min="2" max="2"/>
    <col width="18" customWidth="1" min="3" max="3"/>
    <col width="13" customWidth="1" min="4" max="4"/>
    <col width="27" customWidth="1" min="5" max="5"/>
    <col width="14" customWidth="1" min="6" max="6"/>
    <col width="20" customWidth="1" min="7" max="7"/>
    <col width="13" customWidth="1" min="8" max="8"/>
  </cols>
  <sheetData>
    <row r="1">
      <c r="A1" s="1" t="inlineStr">
        <is>
          <t>Consolidated Statements of Stockholders' Equity (Deficit) - USD ($)</t>
        </is>
      </c>
      <c r="B1" s="2" t="inlineStr">
        <is>
          <t>Preferred Class A</t>
        </is>
      </c>
      <c r="C1" s="2" t="inlineStr">
        <is>
          <t>Preferred Class B</t>
        </is>
      </c>
      <c r="D1" s="2" t="inlineStr">
        <is>
          <t>Common Stock</t>
        </is>
      </c>
      <c r="E1" s="2" t="inlineStr">
        <is>
          <t>Additional Paid-In Capital</t>
        </is>
      </c>
      <c r="F1" s="2" t="inlineStr">
        <is>
          <t>Stock Payable</t>
        </is>
      </c>
      <c r="G1" s="2" t="inlineStr">
        <is>
          <t>Accumulated Deficit</t>
        </is>
      </c>
      <c r="H1" s="2" t="inlineStr">
        <is>
          <t>Total</t>
        </is>
      </c>
    </row>
    <row r="2">
      <c r="A2" s="4" t="inlineStr">
        <is>
          <t>Beginning balance, shares at Dec. 31, 2018</t>
        </is>
      </c>
      <c r="B2" s="5" t="n">
        <v>0</v>
      </c>
      <c r="C2" s="5" t="n">
        <v>0</v>
      </c>
      <c r="D2" s="5" t="n">
        <v>7422642</v>
      </c>
    </row>
    <row r="3">
      <c r="A3" s="4" t="inlineStr">
        <is>
          <t>Beginning balance, amount at Dec. 31, 2018</t>
        </is>
      </c>
      <c r="B3" s="6" t="n">
        <v>0</v>
      </c>
      <c r="C3" s="6" t="n">
        <v>0</v>
      </c>
      <c r="D3" s="6" t="n">
        <v>742</v>
      </c>
      <c r="E3" s="6" t="n">
        <v>33939162</v>
      </c>
      <c r="F3" s="6" t="n">
        <v>0</v>
      </c>
      <c r="G3" s="6" t="n">
        <v>-27691696</v>
      </c>
      <c r="H3" s="6" t="n">
        <v>6248208</v>
      </c>
    </row>
    <row r="4">
      <c r="A4" s="4" t="inlineStr">
        <is>
          <t>Series A Convertible Preferred Stock issued, shares</t>
        </is>
      </c>
      <c r="B4" s="8" t="n">
        <v>6338.49</v>
      </c>
      <c r="D4" s="5" t="n">
        <v>904526</v>
      </c>
    </row>
    <row r="5">
      <c r="A5" s="4" t="inlineStr">
        <is>
          <t>Series A Convertible Preferred Stock issued, amount</t>
        </is>
      </c>
      <c r="B5" s="6" t="n">
        <v>1</v>
      </c>
      <c r="D5" s="6" t="n">
        <v>90</v>
      </c>
      <c r="E5" s="6" t="n">
        <v>7412361</v>
      </c>
      <c r="H5" s="6" t="n">
        <v>7412452</v>
      </c>
    </row>
    <row r="6">
      <c r="A6" s="4" t="inlineStr">
        <is>
          <t>Series B Convertible Preferred Stock issued, shares</t>
        </is>
      </c>
      <c r="C6" s="8" t="n">
        <v>351.711</v>
      </c>
    </row>
    <row r="7">
      <c r="A7" s="4" t="inlineStr">
        <is>
          <t>IPO shares, shares</t>
        </is>
      </c>
      <c r="E7" s="5" t="n">
        <v>375520</v>
      </c>
      <c r="H7" s="5" t="n">
        <v>375520</v>
      </c>
    </row>
    <row r="8">
      <c r="A8" s="4" t="inlineStr">
        <is>
          <t>Common stock issued for note conversion, shares</t>
        </is>
      </c>
      <c r="D8" s="5" t="n">
        <v>94233</v>
      </c>
    </row>
    <row r="9">
      <c r="A9" s="4" t="inlineStr">
        <is>
          <t>Common stock issued for note conversion, amount</t>
        </is>
      </c>
      <c r="D9" s="6" t="n">
        <v>10</v>
      </c>
      <c r="E9" s="6" t="n">
        <v>140396</v>
      </c>
      <c r="H9" s="6" t="n">
        <v>140406</v>
      </c>
    </row>
    <row r="10">
      <c r="A10" s="4" t="inlineStr">
        <is>
          <t>Fair value of vested stock options</t>
        </is>
      </c>
      <c r="E10" s="5" t="n">
        <v>1399547</v>
      </c>
      <c r="H10" s="5" t="n">
        <v>1399547</v>
      </c>
    </row>
    <row r="11">
      <c r="A11" s="4" t="inlineStr">
        <is>
          <t>Debt discount</t>
        </is>
      </c>
      <c r="E11" s="5" t="n">
        <v>2490501</v>
      </c>
      <c r="H11" s="5" t="n">
        <v>2490501</v>
      </c>
    </row>
    <row r="12">
      <c r="A12" s="4" t="inlineStr">
        <is>
          <t>Deemed dividend on preferred stock</t>
        </is>
      </c>
      <c r="E12" s="5" t="n">
        <v>4219777</v>
      </c>
      <c r="G12" s="5" t="n">
        <v>-4219777</v>
      </c>
    </row>
    <row r="13">
      <c r="A13" s="4" t="inlineStr">
        <is>
          <t>Stock to be issued</t>
        </is>
      </c>
      <c r="E13" s="5" t="n">
        <v>-43528</v>
      </c>
      <c r="F13" s="5" t="n">
        <v>43528</v>
      </c>
      <c r="H13" s="5" t="n">
        <v>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13305964</v>
      </c>
      <c r="H14" s="5" t="n">
        <v>-13305964</v>
      </c>
    </row>
    <row r="15">
      <c r="A15" s="4" t="inlineStr">
        <is>
          <t>Ending balance, shares at Dec. 31, 2019</t>
        </is>
      </c>
      <c r="B15" s="8" t="n">
        <v>6338.49</v>
      </c>
      <c r="C15" s="8" t="n">
        <v>351.711</v>
      </c>
      <c r="D15" s="5" t="n">
        <v>8421401</v>
      </c>
    </row>
    <row r="16">
      <c r="A16" s="4" t="inlineStr">
        <is>
          <t>Ending balance, amount at Dec. 31, 2019</t>
        </is>
      </c>
      <c r="B16" s="6" t="n">
        <v>1</v>
      </c>
      <c r="C16" s="6" t="n">
        <v>0</v>
      </c>
      <c r="D16" s="6" t="n">
        <v>842</v>
      </c>
      <c r="E16" s="5" t="n">
        <v>49933736</v>
      </c>
      <c r="F16" s="5" t="n">
        <v>43528</v>
      </c>
      <c r="G16" s="5" t="n">
        <v>-45217437</v>
      </c>
      <c r="H16" s="5" t="n">
        <v>4760670</v>
      </c>
    </row>
    <row r="17">
      <c r="A17" s="4" t="inlineStr">
        <is>
          <t>Series A Convertible Preferred Stock converted to common stock, shares</t>
        </is>
      </c>
      <c r="B17" s="8" t="n">
        <v>-6141.696</v>
      </c>
      <c r="D17" s="5" t="n">
        <v>7178400</v>
      </c>
    </row>
    <row r="18">
      <c r="A18" s="4" t="inlineStr">
        <is>
          <t>Series A Convertible Preferred Stock converted to common stock, amount</t>
        </is>
      </c>
      <c r="B18" s="6" t="n">
        <v>0</v>
      </c>
      <c r="D18" s="6" t="n">
        <v>717</v>
      </c>
      <c r="E18" s="5" t="n">
        <v>79997</v>
      </c>
      <c r="F18" s="5" t="n">
        <v>-80714</v>
      </c>
      <c r="H18" s="5" t="n">
        <v>0</v>
      </c>
    </row>
    <row r="19">
      <c r="A19" s="4" t="inlineStr">
        <is>
          <t>Series B Convertible Preferred Stock converted to common stock, shares</t>
        </is>
      </c>
      <c r="C19" s="8" t="n">
        <v>-351.711</v>
      </c>
      <c r="D19" s="5" t="n">
        <v>360279</v>
      </c>
    </row>
    <row r="20">
      <c r="A20" s="4" t="inlineStr">
        <is>
          <t>Series B Convertible Preferred Stock converted to common stock, amount</t>
        </is>
      </c>
      <c r="C20" s="6" t="n">
        <v>0</v>
      </c>
      <c r="D20" s="6" t="n">
        <v>36</v>
      </c>
      <c r="E20" s="5" t="n">
        <v>1633</v>
      </c>
      <c r="F20" s="5" t="n">
        <v>-1669</v>
      </c>
      <c r="H20" s="5" t="n">
        <v>0</v>
      </c>
    </row>
    <row r="21">
      <c r="A21" s="4" t="inlineStr">
        <is>
          <t>Common stock issued for cash, shares</t>
        </is>
      </c>
      <c r="D21" s="5" t="n">
        <v>9862777</v>
      </c>
    </row>
    <row r="22">
      <c r="A22" s="4" t="inlineStr">
        <is>
          <t>Common stock issued for cash, amount</t>
        </is>
      </c>
      <c r="D22" s="6" t="n">
        <v>986</v>
      </c>
      <c r="E22" s="5" t="n">
        <v>6779956</v>
      </c>
      <c r="H22" s="5" t="n">
        <v>6780942</v>
      </c>
    </row>
    <row r="23">
      <c r="A23" s="4" t="inlineStr">
        <is>
          <t>Common stock issued for note conversion, shares</t>
        </is>
      </c>
      <c r="D23" s="5" t="n">
        <v>331441</v>
      </c>
    </row>
    <row r="24">
      <c r="A24" s="4" t="inlineStr">
        <is>
          <t>Common stock issued for note conversion, amount</t>
        </is>
      </c>
      <c r="D24" s="6" t="n">
        <v>33</v>
      </c>
      <c r="E24" s="5" t="n">
        <v>493814</v>
      </c>
      <c r="H24" s="5" t="n">
        <v>493847</v>
      </c>
    </row>
    <row r="25">
      <c r="A25" s="4" t="inlineStr">
        <is>
          <t>Common stock issued for warrant exercise, shares</t>
        </is>
      </c>
      <c r="D25" s="5" t="n">
        <v>7098108</v>
      </c>
    </row>
    <row r="26">
      <c r="A26" s="4" t="inlineStr">
        <is>
          <t>Common stock issued for warrant exercise, amount</t>
        </is>
      </c>
      <c r="D26" s="6" t="n">
        <v>710</v>
      </c>
      <c r="E26" s="5" t="n">
        <v>756301</v>
      </c>
      <c r="H26" s="5" t="n">
        <v>4757011</v>
      </c>
    </row>
    <row r="27">
      <c r="A27" s="4" t="inlineStr">
        <is>
          <t>Common stock issued for services, shares</t>
        </is>
      </c>
      <c r="D27" s="5" t="n">
        <v>149025</v>
      </c>
    </row>
    <row r="28">
      <c r="A28" s="4" t="inlineStr">
        <is>
          <t>Common stock issued for services, amount</t>
        </is>
      </c>
      <c r="D28" s="6" t="n">
        <v>15</v>
      </c>
      <c r="E28" s="5" t="n">
        <v>125486</v>
      </c>
      <c r="H28" s="5" t="n">
        <v>125501</v>
      </c>
    </row>
    <row r="29">
      <c r="A29" s="4" t="inlineStr">
        <is>
          <t>Common stock issued for vested RSUs, shares</t>
        </is>
      </c>
      <c r="D29" s="5" t="n">
        <v>648273</v>
      </c>
    </row>
    <row r="30">
      <c r="A30" s="4" t="inlineStr">
        <is>
          <t>Common stock issued for vested RSUs, amount</t>
        </is>
      </c>
      <c r="D30" s="6" t="n">
        <v>65</v>
      </c>
      <c r="E30" s="5" t="n">
        <v>453725</v>
      </c>
      <c r="H30" s="5" t="n">
        <v>453790</v>
      </c>
    </row>
    <row r="31">
      <c r="A31" s="4" t="inlineStr">
        <is>
          <t>Fair value of vested stock options</t>
        </is>
      </c>
      <c r="E31" s="5" t="n">
        <v>1523061</v>
      </c>
      <c r="H31" s="5" t="n">
        <v>1523061</v>
      </c>
    </row>
    <row r="32">
      <c r="A32" s="4" t="inlineStr">
        <is>
          <t>Fair value adjustment related to warrants repricing</t>
        </is>
      </c>
      <c r="E32" s="5" t="n">
        <v>395551</v>
      </c>
      <c r="G32" s="5" t="n">
        <v>-395551</v>
      </c>
      <c r="H32" s="5" t="n">
        <v>0</v>
      </c>
    </row>
    <row r="33">
      <c r="A33" s="4" t="inlineStr">
        <is>
          <t>Deemed dividend on preferred stock</t>
        </is>
      </c>
      <c r="E33" s="5" t="n">
        <v>-49649</v>
      </c>
      <c r="F33" s="5" t="n">
        <v>49649</v>
      </c>
      <c r="H33" s="5" t="n">
        <v>0</v>
      </c>
    </row>
    <row r="34">
      <c r="A34" s="4" t="inlineStr">
        <is>
          <t>Net loss</t>
        </is>
      </c>
      <c r="G34" s="5" t="n">
        <v>-11725501</v>
      </c>
      <c r="H34" s="5" t="n">
        <v>-11725501</v>
      </c>
    </row>
    <row r="35">
      <c r="A35" s="4" t="inlineStr">
        <is>
          <t>Ending balance, shares at Dec. 31, 2020</t>
        </is>
      </c>
      <c r="B35" s="8" t="n">
        <v>196.794</v>
      </c>
      <c r="C35" s="5" t="n">
        <v>0</v>
      </c>
      <c r="D35" s="5" t="n">
        <v>34049704</v>
      </c>
    </row>
    <row r="36">
      <c r="A36" s="4" t="inlineStr">
        <is>
          <t>Ending balance, amount at Dec. 31, 2020</t>
        </is>
      </c>
      <c r="B36" s="6" t="n">
        <v>1</v>
      </c>
      <c r="C36" s="6" t="n">
        <v>0</v>
      </c>
      <c r="D36" s="6" t="n">
        <v>3404</v>
      </c>
      <c r="E36" s="6" t="n">
        <v>64493611</v>
      </c>
      <c r="F36" s="6" t="n">
        <v>10794</v>
      </c>
      <c r="G36" s="6" t="n">
        <v>-57338489</v>
      </c>
      <c r="H36" s="6" t="n">
        <v>7169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1725501</v>
      </c>
      <c r="C4" s="6" t="n">
        <v>-13305964</v>
      </c>
    </row>
    <row r="5">
      <c r="A5" s="3" t="inlineStr">
        <is>
          <t>Adjustments to reconcile net loss to net cash used in operating activities:</t>
        </is>
      </c>
    </row>
    <row r="6">
      <c r="A6" s="4" t="inlineStr">
        <is>
          <t>Depreciation and amortization</t>
        </is>
      </c>
      <c r="B6" s="5" t="n">
        <v>99342</v>
      </c>
      <c r="C6" s="5" t="n">
        <v>80577</v>
      </c>
    </row>
    <row r="7">
      <c r="A7" s="4" t="inlineStr">
        <is>
          <t>Common stock, options and warrants issued for services</t>
        </is>
      </c>
      <c r="B7" s="5" t="n">
        <v>2102352</v>
      </c>
      <c r="C7" s="5" t="n">
        <v>1399547</v>
      </c>
    </row>
    <row r="8">
      <c r="A8" s="4" t="inlineStr">
        <is>
          <t>Amortization of debt discount</t>
        </is>
      </c>
      <c r="B8" s="5" t="n">
        <v>232426</v>
      </c>
      <c r="C8" s="5" t="n">
        <v>2355469</v>
      </c>
    </row>
    <row r="9">
      <c r="A9" s="4" t="inlineStr">
        <is>
          <t>Impairment of other assets</t>
        </is>
      </c>
      <c r="B9" s="5" t="n">
        <v>0</v>
      </c>
      <c r="C9" s="5" t="n">
        <v>249256</v>
      </c>
    </row>
    <row r="10">
      <c r="A10" s="4" t="inlineStr">
        <is>
          <t>Amortization of right of use assets</t>
        </is>
      </c>
      <c r="B10" s="5" t="n">
        <v>65907</v>
      </c>
      <c r="C10" s="5" t="n">
        <v>34434</v>
      </c>
    </row>
    <row r="11">
      <c r="A11" s="3" t="inlineStr">
        <is>
          <t>Changes in operating assets and liabilities:</t>
        </is>
      </c>
    </row>
    <row r="12">
      <c r="A12" s="4" t="inlineStr">
        <is>
          <t>Increase in prepaid expenses</t>
        </is>
      </c>
      <c r="B12" s="5" t="n">
        <v>-274051</v>
      </c>
      <c r="C12" s="5" t="n">
        <v>28675</v>
      </c>
    </row>
    <row r="13">
      <c r="A13" s="4" t="inlineStr">
        <is>
          <t>Decrease in lease liability</t>
        </is>
      </c>
      <c r="B13" s="5" t="n">
        <v>-60617</v>
      </c>
      <c r="C13" s="5" t="n">
        <v>-30348</v>
      </c>
    </row>
    <row r="14">
      <c r="A14" s="4" t="inlineStr">
        <is>
          <t>Increase in inventory</t>
        </is>
      </c>
      <c r="B14" s="5" t="n">
        <v>-476178</v>
      </c>
      <c r="C14" s="5" t="n">
        <v>-53998</v>
      </c>
    </row>
    <row r="15">
      <c r="A15" s="4" t="inlineStr">
        <is>
          <t>Decrease in other current asset</t>
        </is>
      </c>
      <c r="B15" s="5" t="n">
        <v>124715</v>
      </c>
      <c r="C15" s="5" t="n">
        <v>-106642</v>
      </c>
    </row>
    <row r="16">
      <c r="A16" s="4" t="inlineStr">
        <is>
          <t>Decrease in accounts payable and accrued liabilities</t>
        </is>
      </c>
      <c r="B16" s="5" t="n">
        <v>-834990</v>
      </c>
      <c r="C16" s="5" t="n">
        <v>760143</v>
      </c>
    </row>
    <row r="17">
      <c r="A17" s="4" t="inlineStr">
        <is>
          <t>Net cash used in operating activities</t>
        </is>
      </c>
      <c r="B17" s="5" t="n">
        <v>-10746595</v>
      </c>
      <c r="C17" s="5" t="n">
        <v>-8588851</v>
      </c>
    </row>
    <row r="18">
      <c r="A18" s="3" t="inlineStr">
        <is>
          <t>Cash Flows from Investing Activities:</t>
        </is>
      </c>
    </row>
    <row r="19">
      <c r="A19" s="4" t="inlineStr">
        <is>
          <t>Purchases of fixed assets</t>
        </is>
      </c>
      <c r="B19" s="5" t="n">
        <v>-75333</v>
      </c>
      <c r="C19" s="5" t="n">
        <v>-43595</v>
      </c>
    </row>
    <row r="20">
      <c r="A20" s="4" t="inlineStr">
        <is>
          <t>Net cash used in investing activities</t>
        </is>
      </c>
      <c r="B20" s="5" t="n">
        <v>-75333</v>
      </c>
      <c r="C20" s="5" t="n">
        <v>-43595</v>
      </c>
    </row>
    <row r="21">
      <c r="A21" s="3" t="inlineStr">
        <is>
          <t>Cash Flows from Financing Activities</t>
        </is>
      </c>
    </row>
    <row r="22">
      <c r="A22" s="4" t="inlineStr">
        <is>
          <t>Proceeds from senior secured convertible promissory notes, net of fees</t>
        </is>
      </c>
      <c r="B22" s="5" t="n">
        <v>0</v>
      </c>
      <c r="C22" s="5" t="n">
        <v>2490501</v>
      </c>
    </row>
    <row r="23">
      <c r="A23" s="4" t="inlineStr">
        <is>
          <t>Proceeds from issuance of Series A Convertible Preferred Stock</t>
        </is>
      </c>
      <c r="B23" s="5" t="n">
        <v>0</v>
      </c>
      <c r="C23" s="5" t="n">
        <v>5344257</v>
      </c>
    </row>
    <row r="24">
      <c r="A24" s="4" t="inlineStr">
        <is>
          <t>Proceeds from issuance of Series B Convertible Preferred Stock</t>
        </is>
      </c>
      <c r="B24" s="5" t="n">
        <v>0</v>
      </c>
      <c r="C24" s="5" t="n">
        <v>375520</v>
      </c>
    </row>
    <row r="25">
      <c r="A25" s="4" t="inlineStr">
        <is>
          <t>Proceeds from warrant exercise</t>
        </is>
      </c>
      <c r="B25" s="5" t="n">
        <v>4757011</v>
      </c>
      <c r="C25" s="5" t="n">
        <v>0</v>
      </c>
    </row>
    <row r="26">
      <c r="A26" s="4" t="inlineStr">
        <is>
          <t>Proceeds from loans</t>
        </is>
      </c>
      <c r="B26" s="5" t="n">
        <v>337084</v>
      </c>
      <c r="C26" s="5" t="n">
        <v>0</v>
      </c>
    </row>
    <row r="27">
      <c r="A27" s="4" t="inlineStr">
        <is>
          <t>Proceeds from issuance of common stock</t>
        </is>
      </c>
      <c r="B27" s="5" t="n">
        <v>6780942</v>
      </c>
      <c r="C27" s="5" t="n">
        <v>125000</v>
      </c>
    </row>
    <row r="28">
      <c r="A28" s="4" t="inlineStr">
        <is>
          <t>Net cash provided by financing activities</t>
        </is>
      </c>
      <c r="B28" s="5" t="n">
        <v>11875037</v>
      </c>
      <c r="C28" s="5" t="n">
        <v>8335278</v>
      </c>
    </row>
    <row r="29">
      <c r="A29" s="4" t="inlineStr">
        <is>
          <t>Net decrease (increase) in cash</t>
        </is>
      </c>
      <c r="B29" s="5" t="n">
        <v>1053109</v>
      </c>
      <c r="C29" s="5" t="n">
        <v>-297168</v>
      </c>
    </row>
    <row r="30">
      <c r="A30" s="4" t="inlineStr">
        <is>
          <t>Cash, beginning of period</t>
        </is>
      </c>
      <c r="B30" s="5" t="n">
        <v>6174207</v>
      </c>
      <c r="C30" s="5" t="n">
        <v>6471375</v>
      </c>
    </row>
    <row r="31">
      <c r="A31" s="4" t="inlineStr">
        <is>
          <t>Cash, end of period</t>
        </is>
      </c>
      <c r="B31" s="5" t="n">
        <v>7227316</v>
      </c>
      <c r="C31" s="5" t="n">
        <v>6174207</v>
      </c>
    </row>
    <row r="32">
      <c r="A32" s="3" t="inlineStr">
        <is>
          <t>Supplemental disclosures:</t>
        </is>
      </c>
    </row>
    <row r="33">
      <c r="A33" s="4" t="inlineStr">
        <is>
          <t>Interest paid</t>
        </is>
      </c>
      <c r="B33" s="5" t="n">
        <v>1920</v>
      </c>
      <c r="C33" s="5" t="n">
        <v>0</v>
      </c>
    </row>
    <row r="34">
      <c r="A34" s="4" t="inlineStr">
        <is>
          <t>Income tax paid</t>
        </is>
      </c>
      <c r="B34" s="5" t="n">
        <v>0</v>
      </c>
      <c r="C34" s="5" t="n">
        <v>0</v>
      </c>
    </row>
    <row r="35">
      <c r="A35" s="3" t="inlineStr">
        <is>
          <t>Supplemental disclosures of non-cash Items:</t>
        </is>
      </c>
    </row>
    <row r="36">
      <c r="A36" s="4" t="inlineStr">
        <is>
          <t>Discount on convertible notes</t>
        </is>
      </c>
      <c r="B36" s="5" t="n">
        <v>0</v>
      </c>
      <c r="C36" s="5" t="n">
        <v>2490501</v>
      </c>
    </row>
    <row r="37">
      <c r="A37" s="4" t="inlineStr">
        <is>
          <t>Conversion of convertible notes and accrued interest</t>
        </is>
      </c>
      <c r="B37" s="5" t="n">
        <v>493814</v>
      </c>
      <c r="C37" s="5" t="n">
        <v>140406</v>
      </c>
    </row>
    <row r="38">
      <c r="A38" s="4" t="inlineStr">
        <is>
          <t>Exchange of balance in convertible notes and accrued interest for Series A preferred stock</t>
        </is>
      </c>
      <c r="B38" s="5" t="n">
        <v>0</v>
      </c>
      <c r="C38" s="5" t="n">
        <v>1943195</v>
      </c>
    </row>
    <row r="39">
      <c r="A39" s="4" t="inlineStr">
        <is>
          <t>Deemed dividend</t>
        </is>
      </c>
      <c r="B39" s="5" t="n">
        <v>395551</v>
      </c>
      <c r="C39" s="5" t="n">
        <v>4219777</v>
      </c>
    </row>
    <row r="40">
      <c r="A40" s="4" t="inlineStr">
        <is>
          <t>Conversion of Series A Convertible Preferred Stock</t>
        </is>
      </c>
      <c r="B40" s="5" t="n">
        <v>-717</v>
      </c>
      <c r="C40" s="5" t="n">
        <v>0</v>
      </c>
    </row>
    <row r="41">
      <c r="A41" s="4" t="inlineStr">
        <is>
          <t>Conversion of Series B Convertible Preferred Stock</t>
        </is>
      </c>
      <c r="B41" s="5" t="n">
        <v>-36</v>
      </c>
      <c r="C41" s="5" t="n">
        <v>0</v>
      </c>
    </row>
    <row r="42">
      <c r="A42" s="4" t="inlineStr">
        <is>
          <t>Shares issued for financing cost</t>
        </is>
      </c>
      <c r="B42" s="5" t="n">
        <v>27300</v>
      </c>
      <c r="C42" s="5" t="n">
        <v>0</v>
      </c>
    </row>
    <row r="43">
      <c r="A43" s="4" t="inlineStr">
        <is>
          <t>Stock dividend payable</t>
        </is>
      </c>
      <c r="B43" s="5" t="n">
        <v>-49649</v>
      </c>
      <c r="C43" s="5" t="n">
        <v>0</v>
      </c>
    </row>
    <row r="44">
      <c r="A44" s="4" t="inlineStr">
        <is>
          <t>Right of use asset</t>
        </is>
      </c>
      <c r="B44" s="5" t="n">
        <v>339012</v>
      </c>
      <c r="C44" s="5" t="n">
        <v>404919</v>
      </c>
    </row>
    <row r="45">
      <c r="A45" s="4" t="inlineStr">
        <is>
          <t>Lease liability</t>
        </is>
      </c>
      <c r="B45" s="6" t="n">
        <v>348388</v>
      </c>
      <c r="C45" s="6" t="n">
        <v>409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 xml:space="preserve">ENDRA Life Sciences Inc. (“ENDRA”
or the “Company”) has developed and is continuing to develop technology for increasing the capabilities of clinical
diagnostic ultrasound to broaden patient access to the safe diagnosis and treatment of a number of significant medical conditions
in circumstances where expensive X-ray computed tomography (“CT”) and magnetic resonance imaging (“MRI”)
technology is unavailable or impractical. ENDRA was incorporated on July 18, 2007 as a
Delaware corporation. ENDRA Life Sciences Canada Inc. was organized
under the laws of Ontario, Canada on July 6, 2017, and is wholly owned by the Company. ENDRA Life Sciences Holding B.V. was organized
under the laws of The Netherlands on July 27, 2020 and is wholly owned by the Company. ENDRA Life Sciences Ltd. was organized under
the laws of the United Kingdom on August 5, 2020 and is wholly owned by ENDRA Life Sciences Holding B.V. ENDRA Life Sciences B.V. was organized under
the laws of The Netherlands on August 11, 2020 and is wholly owned by ENDRA Life Sciences Holding B.V. ENDRA Life Sciences GmbH was organized under
the laws of Germany on September 9, 2020 and is wholly owned by ENDRA Life Sciences Holding B.V. ENDRA Life Sciences S.A.R.L. was organized under
the laws of France on January 26, 2021 and is wholly owned by ENDRA Life Sciences Holding B.V.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The COVID-19 outbreak, which the World Health
Organization has classified as a pandemic, has prompted governments and regulatory bodies throughout the world to issue “stay-at-home”
or similar orders, and enact restrictions on the performance of “non-essential” services, public gatherings and travel. The extent to which COVID-19 impacts the Company’s
business and financial results will depend on numerous evolving factors including, but not limited to: the magnitude and duration
of COVID-19, the extent to which it will impact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December 31, 2020 and through the date of the filing of this Annual Report
on Form 10-K. The accounting matters assessed included, but were not limited to, estimates related to the accounting for potential
liabilities and accrued expenses, the assumptions utilized in valuing stock-based compensation issued for services, the realization
of deferred tax assets, and assessments of impairment related to long-lived asset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on the Company’s business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Principles
of Consolidation The Company’s
consolidated financial statements include all accounts of the Company and its consolidated subsidiary and/or entities as of reporting
period ending date(s) and for the reporting period(s) then ended. All inter-company balances and transactions have been eliminated. Basis
of Presentation The accompanying
consolidated financial statements and related notes have been prepared pursuant to the rules and regulations of the Securities
and Exchange Commission (the “SEC”). Cash
and Cash Equivalents The Company
considers all cash on hand and in banks, including accounts in book overdraft positions, certificates of deposit and other highly-liquid
investments with maturities of one year or less, when purchased, to be cash. As of December 31, 2020 and December 31, 2019,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Inventory 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Leases In February 2016, the Financial Accounting Standards
Board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At December 31,
2020 and December 31, 2019 the Company recorded a lease liability of $348,388 and $409,005, respectively. Revenue Recognition In May 2014, the Financial Accounting Standards
Board (“FASB”) issued Accounting Standards Update (“ASU”) No. 2014-09, “Revenue from Contracts with
Customers” (“ASC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The new standard did not have a material impact on its
financial position and results of operations, as it did not change the manner or timing of recognizing revenue.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 Research and Development Costs The Company follows FASB Accounting Standards
Codification (“ASC”) Subtopic 730-10, “Research and Development”. Research and development costs are charged
to the statement of operations as incurred. During the years ended December 31, 2020 and 2019, the Company incurred $5,917,944
and $6,574,999 of expenses related to research and development costs, respectively. Income Taxes The Company utilizes ASC Topi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s. However, a valuation allowance of 100% has been established due to the uncertainty of the Company’s
realization of the net operating loss carry forward prior to its expiration.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10,047,010 and 24,949,725 potentially
dilutive shares, which include outstanding common stock options, warrants, and convertible notes, as of December 31, 2020 and December
31, 2019, respectively. The potential shares, which are excluded from
the determination of basic and diluted net loss per share as their effect is anti-dilutive, are as follows:
December 31, 2020
December 31, 2019
Options to purchase common stock 3,569,707 3,449,319
Warrants to purchase common stock 6,251,103 13,496,924
Shares issuable upon conversion of notes - 362,568
Shares issuable upon conversion of Series A Convertible Preferred Stock 226,200 7,285,651
Shares issuable upon conversion of Series B Convertible Preferred Stock - 355,263
Potential equivalent shares excluded 10,047,010 24,949,725 Fair Value Measurements 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Share-based Compensation 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On January 1, 2021, the pool of shares available for issuance under the Omnibus Plan automatically increased by 1,599,570
shares from 5,861,658 shares to 7,461,228.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 Debt Discount The Company determines if its outstanding convertible
promissory notes should be accounted for as liability or equity under ASC Topic 480, “Liabilities — Distinguishing
Liabilities from Equity.” ASC Topi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Beneficial Conversion Feature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f the Company determines the instrument meets
the guidance under ASC Topic 480, the instrument is accounted for as a liability with a respective debt discount. The Company has
previously recorded debt discounts in connection with raising funds through the issuance of promissory notes. These costs are amortized
to noncash interest expense over the life of the debt. If a conversion of the underlying debt occurs, a proportionate share of
the unamortized amounts is immediately expensed.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December 31, 2020 of $57,338,489. The Company had working
capital of $7,227,059 as of December 31, 2020. The Company has not established an ongoing source of revenue sufficient to cover
its operating costs and to allow it to continue as a going concern. The accompanying financial statements for the period ended
December 31, 2020 have been prepared assuming the Company will continue as a going concern. The Company’s cash resources
will likely be in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As described further below under “Item 7. Management’s Discussion and Analysis of Financial Condition
and Results of Operations” the COVID-19 pandemic has impacted the Company’s business operations to some extent and
is expected to continue to do so and, in light of the effect of such pandemic on financial markets, these impacts may include reduced
access to capital.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for one year from the issuance of the accompanying
consolidated financial statements. The accompanying consolidated financial statements do not include any adjustments that might
be necessary if the Company is unable to continue as a going concern. Recent Accounting Pronouncements The Company
conside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y</t>
        </is>
      </c>
      <c r="B1" s="2" t="inlineStr">
        <is>
          <t>12 Months Ended</t>
        </is>
      </c>
    </row>
    <row r="2">
      <c r="B2" s="2" t="inlineStr">
        <is>
          <t>Dec. 31, 2020</t>
        </is>
      </c>
    </row>
    <row r="3">
      <c r="A3" s="3" t="inlineStr">
        <is>
          <t>Inventory Disclosure [Abstract]</t>
        </is>
      </c>
    </row>
    <row r="4">
      <c r="A4" s="4" t="inlineStr">
        <is>
          <t>Inventory</t>
        </is>
      </c>
      <c r="B4" s="4" t="inlineStr">
        <is>
          <t xml:space="preserve">As of December 31, 2020 and December 31, 2019,
inventory consisted of raw materials and subassemblies to be used in the assembly of a TAEUS system. As of December 31, 2020, the
Company had no orders pending for the sale of a TAEUS system. As of
December 31, 2020 and December 31, 2019, the Company had inventory valued at
$589,620 and $113,44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06:08Z</dcterms:created>
  <dcterms:modified xmlns:dcterms="http://purl.org/dc/terms/" xmlns:xsi="http://www.w3.org/2001/XMLSchema-instance" xsi:type="dcterms:W3CDTF">2021-03-25T17:06:08Z</dcterms:modified>
</cp:coreProperties>
</file>